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ignific" sheetId="7" r:id="rId7"/>
    <s:sheet name="MorphoSys Collaboration Agreeme" sheetId="8" r:id="rId8"/>
    <s:sheet name="Fair Value Measurements" sheetId="9" r:id="rId9"/>
    <s:sheet name="Investments" sheetId="10" r:id="rId10"/>
    <s:sheet name="Inventories" sheetId="11" r:id="rId11"/>
    <s:sheet name="Debt" sheetId="12" r:id="rId12"/>
    <s:sheet name="Impairment of Intangible Assets" sheetId="13" r:id="rId13"/>
    <s:sheet name="Net Loss Per Share" sheetId="14" r:id="rId14"/>
    <s:sheet name="Equity" sheetId="15" r:id="rId15"/>
    <s:sheet name="Nature of Business and Signif16" sheetId="16" r:id="rId16"/>
    <s:sheet name="Nature of Business and Signif17" sheetId="17" r:id="rId17"/>
    <s:sheet name="Fair Value Measurements (Tables" sheetId="18" r:id="rId18"/>
    <s:sheet name="Investments (Tables)" sheetId="19" r:id="rId19"/>
    <s:sheet name="Inventories (Tables)" sheetId="20" r:id="rId20"/>
    <s:sheet name="Net Loss Per Share (Tables)" sheetId="21" r:id="rId21"/>
    <s:sheet name="Equity (Tables)" sheetId="22" r:id="rId22"/>
    <s:sheet name="Nature of Business and Signif23" sheetId="23" r:id="rId23"/>
    <s:sheet name="Nature of Business and Signif24" sheetId="24" r:id="rId24"/>
    <s:sheet name="MorphoSys Collaboration Agree25" sheetId="25" r:id="rId25"/>
    <s:sheet name="Fair Value Measurements - Addit" sheetId="26" r:id="rId26"/>
    <s:sheet name="Fair Value Measurements - Summa" sheetId="27" r:id="rId27"/>
    <s:sheet name="Fair Value Measurements - Sum28" sheetId="28" r:id="rId28"/>
    <s:sheet name="Investments - Schedule of Short" sheetId="29" r:id="rId29"/>
    <s:sheet name="Inventories - Schedule of Inven" sheetId="30" r:id="rId30"/>
    <s:sheet name="Inventories - Additional Inform" sheetId="31" r:id="rId31"/>
    <s:sheet name="Debt - Additional Information (" sheetId="32" r:id="rId32"/>
    <s:sheet name="Impairment of Intangible Asse33" sheetId="33" r:id="rId33"/>
    <s:sheet name="Net Loss Per Share - Additional" sheetId="34" r:id="rId34"/>
    <s:sheet name="Net Loss Per Share - Summary of" sheetId="35" r:id="rId35"/>
    <s:sheet name="Equity - Additional Information" sheetId="36" r:id="rId36"/>
    <s:sheet name="Equity - Summary of Stock-based" sheetId="37" r:id="rId37"/>
    <s:sheet name="Equity - Assumptions used in Va" sheetId="38" r:id="rId38"/>
    <s:sheet name="Equity - Summary of Stock Optio" sheetId="39" r:id="rId39"/>
    <s:sheet name="Equity - Summary of Restricted " sheetId="40" r:id="rId40"/>
  </s:sheets>
  <s:definedNames/>
  <s:calcPr calcId="124519" calcMode="auto" fullCalcOnLoad="1"/>
</s:workbook>
</file>

<file path=xl/sharedStrings.xml><?xml version="1.0" encoding="utf-8"?>
<sst xmlns="http://schemas.openxmlformats.org/spreadsheetml/2006/main" uniqueCount="475">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PVO</t>
  </si>
  <si>
    <t>Entity Registrant Name</t>
  </si>
  <si>
    <t>APTEVO THERAPEUTIC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Current assets:</t>
  </si>
  <si>
    <t>Cash and cash equivalents</t>
  </si>
  <si>
    <t>Restricted cash</t>
  </si>
  <si>
    <t>Short-term investments</t>
  </si>
  <si>
    <t>Accounts receivable, net</t>
  </si>
  <si>
    <t>Inventories</t>
  </si>
  <si>
    <t>Income tax receivable, net</t>
  </si>
  <si>
    <t>Prepaid expenses and other current assets</t>
  </si>
  <si>
    <t>Total current assets</t>
  </si>
  <si>
    <t>Property and equipment, net</t>
  </si>
  <si>
    <t>In-process research and development</t>
  </si>
  <si>
    <t>Intangible assets, net</t>
  </si>
  <si>
    <t>Goodwill</t>
  </si>
  <si>
    <t>Total assets</t>
  </si>
  <si>
    <t>Current liabilities:</t>
  </si>
  <si>
    <t>Accounts payable and other accrued liabilities</t>
  </si>
  <si>
    <t>Accrued compensation</t>
  </si>
  <si>
    <t>Contingent consideration, current portion</t>
  </si>
  <si>
    <t>Provisions for chargebacks</t>
  </si>
  <si>
    <t>Deferred revenue, current portion</t>
  </si>
  <si>
    <t>Total current liabilities</t>
  </si>
  <si>
    <t>Deferred revenue, net of current portion</t>
  </si>
  <si>
    <t>Long-term debt, net</t>
  </si>
  <si>
    <t>Deferred income taxes</t>
  </si>
  <si>
    <t>Other liabilities</t>
  </si>
  <si>
    <t>Total liabilities</t>
  </si>
  <si>
    <t>Stockholders' equity:</t>
  </si>
  <si>
    <t>Preferred stock: $0.001 par value; 15,000,000 shares authorized, zero shares issued or outstanding</t>
  </si>
  <si>
    <t xml:space="preserve"> </t>
  </si>
  <si>
    <t>Common stock: $0.001 par value; 500,000,000 shares authorized; 20,246,355 and zero shares issued and outstanding at September 30, 2016 and December 31, 2015, respectively</t>
  </si>
  <si>
    <t>Additional paid-in capital</t>
  </si>
  <si>
    <t>Accumulated other comprehensive loss</t>
  </si>
  <si>
    <t>Contribution receivable from former parent</t>
  </si>
  <si>
    <t>Former parent investment in subsidiary</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AND COMPREHENSIVE LOSS (Unaudited) - USD ($) $ in Thousands</t>
  </si>
  <si>
    <t>3 Months Ended</t>
  </si>
  <si>
    <t>Sep. 30, 2015</t>
  </si>
  <si>
    <t>Revenues:</t>
  </si>
  <si>
    <t>Product sales</t>
  </si>
  <si>
    <t>Contracts, grants and collaborations</t>
  </si>
  <si>
    <t>Total revenues</t>
  </si>
  <si>
    <t>Costs and expenses:</t>
  </si>
  <si>
    <t>Cost of product sales</t>
  </si>
  <si>
    <t>Research and development</t>
  </si>
  <si>
    <t>Selling, general and administrative</t>
  </si>
  <si>
    <t>Impairment of goodwill and intangible assets</t>
  </si>
  <si>
    <t>Loss from operations</t>
  </si>
  <si>
    <t>Other income (expense):</t>
  </si>
  <si>
    <t>Other income (expense), net</t>
  </si>
  <si>
    <t>Total other income (expense), net</t>
  </si>
  <si>
    <t>Loss before income taxes</t>
  </si>
  <si>
    <t>Benefit from income taxes</t>
  </si>
  <si>
    <t>Net loss</t>
  </si>
  <si>
    <t>Unrealized loss on available-for-sale investments</t>
  </si>
  <si>
    <t>Comprehensive loss</t>
  </si>
  <si>
    <t>Net loss per share - basic and diluted</t>
  </si>
  <si>
    <t>Shares used to compute net loss per share - basic and diluted</t>
  </si>
  <si>
    <t>CONDENSED CONSOLIDATED STATEMENTS OF CASH FLOWS (Unaudited) $ in Thousands</t>
  </si>
  <si>
    <t>Sep. 30, 2016USD ($)</t>
  </si>
  <si>
    <t>Sep. 30, 2015USD ($)</t>
  </si>
  <si>
    <t>Operating Activities</t>
  </si>
  <si>
    <t>Adjustments to reconcile net loss to net cash used in operating activities:</t>
  </si>
  <si>
    <t>Stock-based compensation</t>
  </si>
  <si>
    <t>Depreciation and amortization</t>
  </si>
  <si>
    <t>Income taxes</t>
  </si>
  <si>
    <t>Change in fair value of contingent consideration</t>
  </si>
  <si>
    <t>Changes in operating assets and liabilities:</t>
  </si>
  <si>
    <t>Accounts receivable</t>
  </si>
  <si>
    <t>Accounts payable, accrued compensation and other liabilities</t>
  </si>
  <si>
    <t>Provision for chargebacks</t>
  </si>
  <si>
    <t>Deferred revenue</t>
  </si>
  <si>
    <t>Net cash used in operating activities</t>
  </si>
  <si>
    <t>Investing Activities</t>
  </si>
  <si>
    <t>Purchases of property and equipment</t>
  </si>
  <si>
    <t>Purchases of investments</t>
  </si>
  <si>
    <t>Net cash used in investing activities</t>
  </si>
  <si>
    <t>Financing Activities</t>
  </si>
  <si>
    <t>Proceeds from exercise of stock options</t>
  </si>
  <si>
    <t>Proceeds from long-term debt, net of issuance costs</t>
  </si>
  <si>
    <t>Payment from former parent upon spin-off, net of receivable</t>
  </si>
  <si>
    <t>Net transfer from former parent, prior to spin-off</t>
  </si>
  <si>
    <t>Contingent consideration payments</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CONDENSED CONSOLIDATED STATEMENT OF CHANGES IN EQUITY (Unaudited) - 9 months ended Sep. 30, 2016 - USD ($) $ in Thousands</t>
  </si>
  <si>
    <t>Total</t>
  </si>
  <si>
    <t>Common Stock</t>
  </si>
  <si>
    <t>Former Parent Investment in Subsidiary</t>
  </si>
  <si>
    <t>Additional Paid-In Capital</t>
  </si>
  <si>
    <t>Accumulated Deficit</t>
  </si>
  <si>
    <t>Contribution Receivable from Former Parent</t>
  </si>
  <si>
    <t>Accumulated Other Comprehensive Loss</t>
  </si>
  <si>
    <t>Balance at Dec. 31, 2015</t>
  </si>
  <si>
    <t>Capitalization upon spinoff</t>
  </si>
  <si>
    <t>Capitalization upon spinoff (in shares)</t>
  </si>
  <si>
    <t>Net transfers from former parent</t>
  </si>
  <si>
    <t>Common stock issued upon exercise of stock options</t>
  </si>
  <si>
    <t>Common stock issued upon exercise of stock options (in shares)</t>
  </si>
  <si>
    <t>Common stock issued upon vesting of restricted stock units</t>
  </si>
  <si>
    <t>Common stock issued upon vesting of restricted stock units (in shares)</t>
  </si>
  <si>
    <t>Net loss for the period</t>
  </si>
  <si>
    <t>Balance at Sep. 30, 2016</t>
  </si>
  <si>
    <t>Balance (in shares) at Sep. 30, 2016</t>
  </si>
  <si>
    <t>Nature of Business and Significant Accounting Changes</t>
  </si>
  <si>
    <t>Accounting Policies [Abstract]</t>
  </si>
  <si>
    <t>Note 1. Nature of Business and Significant Accounting Changes Organization and Basis of Presentation Aptevo Therapeutics Inc. (Aptevo or the Company) is a biotechnology company focused on novel oncology and hematology therapeutics to meaningfully improve patients’ lives. On August 1, 2016 the Company became an independent publicly traded company through a pro-rata distribution of Aptevo’s common stock to Emergent BioSolutions Inc. (Emergent) stockholders. Each Emergent stockholder of record as of the close of business on August 1, 2016 received one share of Aptevo common stock for every two shares of Emergent common stock held on the record date. Aptevo’s common stock began “regular way” trading on the NASDAQ global stock market under the ticker symbol “APVO” on August 1, 2016. In connection with the spin-off, on August 1, 2016, Aptevo and Emergent entered into a separation and distribution agreement as well as various other related agreements (collectively the Agreements) that govern the separation and the relationships between the parties going forward, including a transition services agreement, a manufacturing services agreement, an employee matters agreement, and a tax matters agreement. Prior to the separation, Aptevo was dependent upon Emergent for all of its working capital and financing requirements. At the closing of the spin-off of Aptevo from Emergent, Emergent provided Aptevo cash in the amount of $45.0 million, along with a commitment in the form of a promissory note to provide another $20.0 million within six to twelve months after the separation. In addition, on August 4, 2016, we entered into a $35.0 million Credit and Security Agreement, or the Credit Agreement, by and among us and certain our subsidiaries as borrowers, MidCap Financial Trust, as agent, and the lenders from time to time party thereto. The Credit Agreement provides us with up to $35.0 million of available borrowing capacity, which will be available (subject to certain conditions) to us in two tranches of $20.0 million and $15.0 million, respectively, through August 31, 2017. See Note 6 — Debt. The accompanying unaudited condensed financial statements have been prepared in accordance with U.S. generally accepted accounting principles (GAAP).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Prior to August 1, 2016, the consolidated financial statements were prepared on a “carve-out” basis for the purpose of presenting Aptevo’s financial position, results of operations, and cash flows, and were derived from Emergent’s consolidated financial statements and accounting records. Aptevo did not operate as a standalone entity in the past and accordingly the selected financial data presented herein is not necessarily indicative of Aptevo’s future performance and does not reflect what Aptevo’s performance would have been had Aptevo operated as an independent publicly-traded company prior to August 1, 2016. The consolidated financial statements reflect Aptevo’s financial position, results of operations, and cash flows as a separately operated business in conformity with U.S. GAAP post the August 1, 2016 spin-off. Prior to August 1, 2016, the consolidated financial statements included an allocation of certain assets and liabilities that have historically been held at the Emergent corporate level but which were specifically identifiable or allocable to Aptevo. All Aptevo intracompany transactions and accounts have been eliminated. All intercompany transactions between Aptevo and Emergent are considered to be effectively settled in the consolidated financial statements at the time the transaction is recorded. The total net effect of the settlement of these intercompany transactions is reflected in the consolidated statement of cash flows as a financing activity and in the consolidated balance sheet as a net investment from Emergent. As of August 1, 2016, in connection with the separation and distribution, Emergent’s investment in the Company’s business was redesignated as stockholder’s equity and allocated between common stock and additional paid-in capital based on the number of shares issued at the distribution date. Prior to August 1, 2016, Aptevo’s consolidated financial statements included an allocation of expenses related to certain Emergent corporate functions, including senior management, legal, human resources, finance, information technology, and quality assurance. These expenses were allocated to Aptevo based on direct usage or benefit where identifiable, with the remainder allocated on a pro rata basis of expenses, headcount, square footage, or other measures. Aptevo considers the expense allocation methodology and results to be reasonable for all periods presented. However, the allocations may not be indicative of the actual expense that would have been incurred had Aptevo operated as an independent, publicly-traded company for the periods presented. Prior to August 1, 2016, the income tax amounts in these consolidated financial statements were calculated based on a separate return methodology and presented as if Aptevo’s operations were a standalone taxpayer in each of its tax jurisdictions. Principles of Consolidation The consolidated financial statements include the accounts of the company and its wholly owned subsidiaries. All intercompany balances and transactions have been eliminated. Revenue Recognition Aptevo recognizes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 Chargebacks, Rebates, and other Discounts Aptevo markets and sells its products through commercial wholesalers (direct customers) who purchase the products at a price referred to as the wholesale acquisition cost (WAC). Additionally, Aptevo may enter into separate agreements with indirect customers to acquire its products for a contracted price that is less than the product’s WAC. The indirect customers, such as group-purchasing organizations, physician practice-management groups and hospitals, continue to purchase Aptevo’s products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Cash Equivalents Cash equivalents are highly liquid investments with a maturity of 90 days or less at the date of purchase and include time deposits and investments in money market funds with commercial banks and financial institutions. Investments Investments are classified as available-for-sale and are carried at fair value. Unrealized gains and losses, if any, are reported as a separate component of shareholders’ equity.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Fair Value of Financial Instru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which are therefore developed by the Company’s management using estimates and assumptions that reflect those that a market participant would use. The carrying amounts of the Company’s short-term financial instruments, which include cash and cash equivalents, accounts receivable and accounts payable, approximate their fair value due to their short maturities. Accounts Receivable When appropriate, Aptevo records an allowance for doubtful accounts based upon its assessment of collectability. Aptevo performs ongoing credit evaluations of its customers and generally does not require collateral. Aptevo recorded an allowance for doubtful accounts of $3.5 million in the fourth quarter of 2015 and $0.0 for the nine month periods ended September 30, 2016. 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 Inventories Inventories, including purchased inventories, are stated at the lower of cost or market with cost being determined using a standard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Debt Issuance Costs We defer costs related to debt issuance and amortize these cost to interest expense over the term of the debt, using the effective interest method. Debt issuance costs are presented in the balance sheet as a reduction of the carrying amount of the debt liability. P roperty and Equipment Property and equipment are stated at cost. Depreciation is computed using the straight-line method over the following estimated useful lives:
Building improvements
10-39 years
Furniture and equipment
3-15 years
Software
3-7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Fair value is defined as the exchange price that would be received for an asset or paid to transfer a liability in the principal or most advantageous market for the asset or liability in an orderly transaction between market participants on the measurement date. Accordingly, Aptevo may be required to value assets at fair value measures that do not reflect Aptevo’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Aptevo’s consolidated financial statements after the date of the merger or acquisition The fair values of intangible assets are determined utilizing information available near the merger or acquisition date based on expectations and assumptions that are deemed reasonable by management. Given the considerable judgment involved in determining fair values, Aptevo typically obtains assistance from third-party valuation specialists for significant items. The judgments made in determining estimated fair values assigned to assets acquired and liabilities assumed in a business combination, as well as asset lives, can materially affect Aptevo’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Aptevo's estimates of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Aptevo’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n-process research and development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Amounts allocated to acquired IPR&amp;D are capitalized and accounted for as indefinite-lived intangible assets. Upon successful completion of each project, Aptevo will make a separate determination as to the then useful life of the asset and begin amortization. In-Process Research and Development and Long-lived Assets Aptevo assesses IPR&amp;D assets for impairment on an annual basis or more frequently if indicators of impairment are present. Aptevo’s annual assessment includes a comparison of the fair value of IPR&amp;D assets to existing carrying value, and recognizes an impairment when the carrying value is greater than the determined fair value. Aptevo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Aptevo has selected October 1 as its annual impairment test date for indefinite-lived intangible assets. Aptevo assesses the recoverability of its long-lived assets or asset groups for which an indicator of impairment exists by determining whether the carrying value of such assets can be recovered through undiscounted future operating cash flows. If Aptevo concludes that the carrying value will not be recovered, Aptevo measures the amount of such impairment by comparing the fair value to the carrying value of the assets or asset groups. See Note 7 — Impairment of Intangible Assets, In Process Research and Development and Goodwill. Goodwill Aptevo assesses the carrying value of goodwill for impairment on an annual basis or whenever events or changes in circumstances indicate the carrying value of goodwill may not be recoverable. Aptevo utilizes either: (1) a two-step impairment test, which is a quantitative analysis, or (2) a step zero test, which is a qualitative analysis. If Aptevo is required to do a two-step test, it would first compare the fair value of its reporting unit to the carrying value of the reporting unit. If the carrying value of the reporting unit exceeds its fair value, then the second step of the impairment test is performed in order to determine the implied fair value of the reporting unit’s goodwill. If the carrying value of the reporting unit’s goodwill exceeds its implied fair value, an impairment loss is recognized. Aptevo calculates the fair value of the reporting unit utilizing the income approach.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If Aptevo is not required to do a quantitative analysis, it will evaluate goodwill using the qualitative assessment method, which permits companies to qualitatively assess whether it is more-likely-than-not that the fair value of a reporting unit is less than its carrying amount. Aptevo considers developments in its operations, the industry in which it operates and overall macroeconomic factors that could have affected the fair value of the reporting unit since the date of the most recent quantitative analysis of the reporting unit’s fair value. The determination of the fair value of a reporting unit is judgmental in nature and involves the use of significant estimates and assumptions. The estimates and assumptions used in calculating fair value include identifying future cash flows, which requires that Aptevo make a number of critical legal, economic, market and business assumptions that reflect best estimates as of the testing date. Aptevo’s assumptions and estimates may differ significantly from actual results, or circumstances could change that would cause Aptevo to conclude that an impairment now exists or that it previously understated the extent of impairment. See Note 7 — Impairment of Intangible Assets, In Process Research and Development and Goodwill. Contingent Consideration Aptevo records contingent consideration associated with sales-based royalties at fair value. The fair value model used to calculate this obligation is based on the income approach (a discounted cash flow model) that has been risk adjusted based on the probability of achievement of net sales and achievement of the milestones. The inputs Aptevo uses for determining the fair value of the contingent consideration associated with sales based royalties are Level 3 fair value measurements. Aptevo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re based on an increased likelihood that the underlying net sales will be achieved. The associated payment or payments which will therefore become due and payable for sales based royalties will result in a charge to cost of product sales in the period in which the increase is determined. Similarly, any future decrease in the fair value of contingent consideration associated with sales based royalties will result in a reduction in cost of product sales. 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ontract research organizations (CRO).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The Company’s estimates are highly dependent upon the timeliness and accuracy of the data provided by its CRO’s regarding the status of each program and total program spending and adjustments are made when deemed necessary. Segment Reporting The Company has determined that it operates in a single segment and has one reporting unit: the discovery, development, commercialization and sale of novel oncology and hematology therapeutics New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Aptevo is are currently evaluating the requirements of these standards and have not yet determined the impact on its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Aptevo is currently evaluating the requirements of ASU 2016-02 and have not yet determined the impact on its condensed consolidated financial statements.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Aptevo is currently evaluating the requirements of ASU 2016-09 and have not yet determined the impact on its condensed consolidated financial statement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t>
  </si>
  <si>
    <t>MorphoSys Collaboration Agreement</t>
  </si>
  <si>
    <t>Organization Consolidation And Presentation Of Financial Statements [Abstract]</t>
  </si>
  <si>
    <t>Note 2. MorphoSys Collaboration Agreement In August 2014, Aptevo entered into a collaboration agreement with MorphoSys AG (MorphoSys Agreement)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Aptevo’s proprietary ADAPTIR™ platform technology. In accordance with the initial terms of the MorphoSys Agreement, Aptevo received a nonrefundable $20.0 million upfront payment and could receive up to $163.0 million in additional contingent payments, comprised of up to $80.0 million and up to $83.0 million, respectively, due upon the achievement of specified development and regulatory milestones. MorphoSys and Aptevo jointly agreed to fund further development of MOR209/ES414, with Aptevo responsible for 36% of the total development costs and MorphoSys responsible for the remainder, with Aptevo’s funding requirement capped at $186.0 million. Aptevo’s development effort includes the performance of non-clinical, clinical, manufacturing and regulatory activities. Aptevo retains commercialization rights in the U.S. and Canada, with a tiered royalty obligation to MorphoSys, ranging from mid-single digit up to 20% of sales. MorphoSys has worldwide commercialization rights excluding the U.S. and Canada, with a low single digit royalty obligation to Aptevo. In December 2015, after a joint review of data from the ongoing Phase 1 dose escalation study of MOR209/ES414 in prostate cancer patients, Aptevo and MorphoSys decided to adjust the dosing regimen and administration of MOR209/ES414. Patients receiving weekly doses of MOR209/ES414 developed antibodies against the drug; this is called anti-drug antibodies, or ADA. ADA developed in most patients including those receiving the maximum tolerated dose of drug which could be given safely on a weekly basis. These antibodies bind to the drug and reduce the concentration of active MOR209/ES414 in the blood and thus could potentially reduce its efficacy. However, no safety issues related to the development of ADA were observed. The cause of these antibodies is unclear but could be due to the weekly administration of the drug. Hence, the protocol was amended to a continuous intravenous infusion as a way to administer higher levels of drug and prevent the development of ADA. Aptevo plans to continue the current clinical trial under an amended protocol with recruitment expected to start in the second half of 2016. As a result of the required dosing regimen change and the impact to the overall development timeline and technical risk, our co-development agreement with MorphoSys was restructured. In December 2015, Aptevo and MorphoSys amended the collaboration agreement to: (1) decrease the additional contingent payments due to Aptevo upon the achievement of specified development and regulatory milestones of up to $32.5 million and up to $41.5 million, respectively, (2) change the total funding requirement cap for Aptevo to up to approximately $250.0 million and (3) change the jointly funded development cost allocation to the following:
•
2016: Aptevo is responsible for 75%; MorphoSys responsible for 25%
•
2017-2018: Aptevo is responsible for 49%; MorphoSys responsible for 51%
•
2019 and beyond: Aptevo is responsible for 36%; MorphoSys responsible for 64% In addition, the termination provisions under the MorphoSys collaboration agreement were amended to give MorphoSys a one-time right to terminate the collaboration agreement, without notice, at either the end of 2016 or after review of clinical data from the first six patients enrolled and dosed in the Phase 1 trial. Aptevo evaluated the MorphoSys Agreement and determined that it was a revenue arrangement with multiple deliverables or performance obligations. Aptevo determined there were two units of accounting under the MorphoSys Agreement: (1) the delivered license to further develop and commercialize MOR209/ES414, and (2) undelivered items related to development services. Aptevo determined that the license had standalone value as the drug candidate has been: (1) developed and is currently Phase 1 clinical trial ready, (2) MorphoSys possesses the knowledge, technology, skills, experience and infrastructure necessary to complete all further development of the drug through commercialization, and (3) MorphoSys has the right to further sublicense the product. In 2014, Aptevo allocated the $20.0 million upfront payment to the two units of accounting using the relative selling price method. Aptevo determined the estimated selling price for the license using the income approach and an appropriate discount rate. The estimated selling price includes unobservable inputs (Level 3), such as estimates of revenues and operating margins; the time and resources needed to complete the development and approval of the product candidate; and the risk related to the viability of and potential for alternative treatments. Aptevo determined the estimated selling price of the development services unit of accounting based on the estimated number of full-time equivalent personnel at the contractual rate as defined in the MorphoSys Agreement, whose rates and terms approximate those of other Emergent or Aptevo service related contracts and those observed generally through other collaboration negotiations. The allocation resulted in $15.3 million of the $20.0 million upfront payment being allocated to the license and $4.7 million being allocated to the development services. Aptevo determined the license fee unit of accounting was delivered and completed on the date the MorphoSys Agreement was executed and thus recognized $15.3 million of license revenue in August 2014. Revenue related to the development services is recognized as the services are performed with $0.0 million and $0.1 million, respectively, recognized in the nine months ended September 30, 2016 and 2015. The current estimated service period for the undelivered development services under the MorphoSys Agreement is through 2023. Further, Aptevo determined that contingent payments for the achievement of the development and regulatory milestones are substantive milestones and will be accounted for as revenue in the period in which the milestones are achieved. Aptevo received a $5.0 million milestone payment from MorphoSys reflecting the initiation of a Phase I clinical study to evaluate the safety, tolerability, and clinical activity of MOR209/ES414 in patients with metastatic castration-resistant prostate cancer. Aptevo recognized this substantive milestone achievement payment as research and development revenue during the six months ended June 30, 2015. The MorphoSys Agreement provides for the sharing of development and clinical costs related to MOR209/ES414. In the event Aptevo’s share of the total cost incurred for a given quarter exceeds its pro rata limit, Aptevo records a receivable from MorphoSys for the excess and reduces research and development expense by this amount. For the three and nine months ended September 30, 2016 Aptevo recorded a reduction to research and development expense of $0.0 million and $0.1 million, respectively. For the three and nine months ended September 30, 2015 Aptevo recorded a reduction to research and development expense of $1.0 million and $3.7 million, respectively. As of September 30, 2016, the MorphoSys Agreement related accounts receivable balance was $0.1 million and the related total deferred revenue balance was $3.7 million.</t>
  </si>
  <si>
    <t>Fair Value Measurements</t>
  </si>
  <si>
    <t>Fair Value Disclosures [Abstract]</t>
  </si>
  <si>
    <t>Note 3.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which are therefore developed by the Company’s management using estimates and assumptions that reflect those that a market participant would use. The Company held no financial assets measured at fair value as of December 31, 2015. The Company’s financial assets measured at fair value consisted of the following as of September 30, 2016:
September 30, 2016
(in thousands)
Level 1
Level 2
Level 3
Total
Financial Assets:
Money market funds
$
5,210
$
—
$
—
$
5,210
Corporate bonds
—
37,864
—
37,864
US government and agency debt securities
—
11,921
—
11,921
Total assets
$
5,210
$
49,785
$
—
$
54,995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six-month period ended June 30, 2016. The following table is a reconciliation of the beginning and ending balance of the liabilities (contingent consideration) measured at fair value using significant unobservable inputs (Level 3) during the nine months ended September 30, 2016. The royalty agreement associated with HepaGam expired on June 30, 2016, and no future royalty payments are expected on sales after that date. The remaining liability is due to accrued but unpaid royalties.
(in thousands)
Balance at December 31, 2015
$
444
Expense included in earnings
19
Settlements
(280
)
Balance at September 30, 2016
$
183</t>
  </si>
  <si>
    <t>Investments</t>
  </si>
  <si>
    <t>Investments Debt And Equity Securities [Abstract]</t>
  </si>
  <si>
    <t>Note 4. 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 than temporary impairments. The Company determined that the unrealized losses on its marketable securities as of September 30, 2016 were temporary in nature, and the Company currently does not intend to sell these securities before recovery of their amortized cost basis. All short-term investments are limited to a final maturity of less than one year from the reporting date.
September 30, 2016
(in thousands)
Amortized Cost
Gross Unrealized Holding Gains
Gross Unrealized Holding Losses
Estimated Fair Value
Cash equivalents:
Money market fund
$
5,210
$
—
$
—
$
5,210
Total cash equivalents
$
5,210
$
—
$
—
$
5,210
Short-term investments:
Corporate bonds
$
37,871
$
1
$
(6
)
$
37,864
US government and agency debt securities
11,937
2
(14
)
11,921
Total short-term investments
$
49,808
$
3
$
(20
)
$
49,785</t>
  </si>
  <si>
    <t>Inventory Disclosure [Abstract]</t>
  </si>
  <si>
    <t xml:space="preserve">Note 5. Inventories Inventories consist of the following:
September 30,
December 31,
(in thousands)
2016
2015
Raw materials and supplies
$
4,644
$
6,520
Work-in-process
1,652
4,730
Finished goods
5,278
9,072
Total inventories
$
11,574
$
20,322
CMC ICOS Biologics, Inc., (CMC), is the exclusive manufacturer of bulk drug substance for the IXINITY product. During 2015, Aptevo ordered nine manufacturing lots of bulk drug substance from CMC. CMC has successfully manufactured and released only one of the nine lots of bulk drug substance ordered by Aptevo. On October 4, 2016 we provided a Notice of Interruption in Manufacturing (Notice) to the United States Food and Drug Administration (FDA) notifying the FDA of a potential interruption in the supply of IXINITY® coagulation factor IX (recombinant). The supply interruption relates to an ongoing challenge with the manufacture of bulk drug substance for IXINITY that meets release specifications for the final drug product. As part of the Notice, Aptevo submitted a proposal to the FDA seeking approval for a proposed mitigation plan aimed at ensuring the continued supply of IXINITY to patients. FDA has denied our proposal and therefore we anticipate that there will be a supply interruption of the 1500IU assay in December and the remaining dosage forms of IXINITY in January 2017. Such a supply shortage of IXINITY will adversely affect its sales, and could adversely affect its market position and commercial viability. Due to the ongoing challenges with the manufacture of our IXINITY product that meets release specifications for the final drug product, in the third quarter of 2016, we wrote off approximately $2.9 million in unsaleable IXINITY inventory that was in the process of being manufactured. This cost is included in cost of product sales. </t>
  </si>
  <si>
    <t>Debt</t>
  </si>
  <si>
    <t>Debt Disclosure [Abstract]</t>
  </si>
  <si>
    <t xml:space="preserve">Note 6. Debt Credit Facility On August 4, 2016, we entered into a $35.0 million Credit and Security Agreement (the Credit Agreement), by and among Aptevo and certain subsidiaries of Aptevo as borrowers, MidCap Financial Trust, as agent, and the lenders from time to time party thereto. The Credit Agreement provides us with up to $35.0 million of available borrowing capacity, available (subject to certain conditions) in two tranches of $20.0 million and $15.0 million, respectively, through August 31, 2017. The loan repayment will include interest (no principal) through August 2018. Commencing in August 2018, the payments will include principal and interest and will be repaid in full on February 1, 2021 (54 months). Amounts drawn under the Credit Agreement bear interest at a rate of LIBOR plus 7.60% per annum. The first tranche of $20.0 million was funded on the closing date of the Credit Agreement with the second tranche of $15.0 million will be available (subject to certain conditions) following the date Aptevo and its subsidiaries: (1) achieve net commercial product revenue of $40.0 million on a trailing twelve-month basis, and (2) receive an additional $20.0 million in cash from Emergent. Emergent’s promise to pay this $20.0 million in cash is evidenced by a non-negotiable, unsecured promissory note issued to Aptevo from Emergent. The Credit Agreement contains customary representations and warranties and customary affirmative and negative covenants, in each case applicable to us and our subsidiaries. The negative covenants include restrictions on, among other things, indebtedness, liens, dividends and other distributions, repayment of subordinated indebtedness, mergers, dispositions, investments (including licensing), acquisitions, transactions with affiliates and modification of organizational documents or certain other agreements. The Credit Agreement contains financial covenants that require us and our subsidiaries to maintain increasing minimum net commercial product revenue for each twelve-month period ending on the last day of each calendar quarter, commencing with the twelve-month period ending September 30, 2016. The Credit Agreement also includes provision related to events of default and occurrence of material adverse effect. The occurrence of an event of default could result in the acceleration of the Credit Agreement. There was no event of default under the Credit Agreement as of September 30, 2016. The Credit Agreement also includes customary events of default, including, among other things, failure to pay principal or interest due under the Credit Agreement, default of covenants, a cross-default on our or our subsidiary’s material indebtedness, breach of material contracts by us or our subsidiaries, or commencement of liquidation, reorganization or similar relief. This and further obligations under the Credit Agreement are secured by all of our assets other than: (1) certain voting shares of excluded subsidiaries, (2) any lease, license or other contract where the grant of a security interest would constitute a default, be prohibited by applicable law, or will require certain third-party consents, and (3) intellectual property (except to the extent necessary to have a lien on such intellectual property in order to have a lien on cash and other proceeds arising out of or derived from such intellectual property). The related financing documents contain: (1) a customary agency fee, (2) an exit fee of up to 5.75% of the aggregate principal amount under the Credit Agreement for repayment or prepayment other than scheduled amortization payments and the final payment of principal and (3) a prepayment fee of up to 4% of the amount prepaid for the first year, decreasing over time, for any amounts prepaid prior to the maturity date, whether voluntary or by reason of the occurrence of an event of default or acceleration of the loan, other than certain mandatory prepayments. The obligations of Aptevo and the other borrowers under the Credit Agreement are secured by all of their assets other than (1) certain voting shares of excluded subsidiaries of Aptevo, (2) any lease, license or other contract where the grant of a security interest would constitute a default, be prohibited by applicable law, or will require certain third-party consents and (3) intellectual property of Aptevo (except to the extent necessary to have a lien on such intellectual property in order to have a lien on cash and other proceeds arising out of or derived from such intellectual property). </t>
  </si>
  <si>
    <t>Impairment of Intangible Assets, In-Process Research and Development and Goodwill</t>
  </si>
  <si>
    <t>Goodwill And Intangible Assets Disclosure [Abstract]</t>
  </si>
  <si>
    <t xml:space="preserve">Note 7. Impairment of Intangible Assets, In-Process Research and Development and Goodwill During the period between the spin off date and September 30, 2016, we experienced a significant decline in our stock price. Based on this, we concluded that a sufficient indicator existed to require us to perform an interim assessment of goodwill and indefinite-lived intangible assets as of September 30, 2016. We performed an interim first step of our impairment assessment and determined there was a potential impairment of goodwill. Therefore, we performed the second step of the assessment in which we compared the implied fair value of goodwill to the book value of that goodwill. The implied fair value of goodwill is determined in the same manner as the amount of goodwill recognized in a business combination. That is, the estimated fair value of the business is allocated to all of the assets and liabilities as if the business had been acquired in a business combination and the estimated fair value of the business was the purchase price paid. If the carrying amount goodwill exceeds the implied fair value, an impairment loss is recognized in an amount equal to that excess. We measured the fair value of both our indefinite-lived and definite lived intangible assets using accepted valuation techniques. The significant estimates used included our weighted average cost of capital, long-term rate of growth and profitability of our business, and working capital effects. Our assumptions are based on actual historical performance, expected results after commercial launch of our otlertuzumab product, and implied risk premiums based on market prices of our equity and debt as of the assessment date. To validate the reasonableness of the fair values, we reconciled the aggregate fair values of the business determined in step one to the enterprise market capitalization. Enterprise market capitalization includes, among other factors, the market capitalization of our stock and an acquisition premium based on historical data from acquisitions within the same or similar industries. In performing the reconciliation, we used the market value of our stock price, the stock price on the valuation date and considered such other quantitative and qualitative factors we considered relevant. This assessment resulted in the recognition in the third quarter of 2016 of a loss on impairment of in process research and development costs related to our otlertuzumab candidate of approximately $41.8 million and $13.9 million of goodwill. As evidenced by a significant decline in our stock price, we determined that the adverse change in the business climate discussed above was an indicator requiring the testing of our long-lived assets for recoverability and performed this test as of September 30, 2016, prior to completing the tests above. We tested the long-lived assets for recoverability based on a comparison of the respective aggregate values of their undiscounted cash flows to the respective carrying values. The results of the evaluation indicated that the carrying values of the related assets were recoverable. </t>
  </si>
  <si>
    <t>Net Loss Per Share</t>
  </si>
  <si>
    <t>Earnings Per Share [Abstract]</t>
  </si>
  <si>
    <t xml:space="preserve">Note 8. Net Loss per Share Net loss per share is calculated by dividing the net loss of the Company by the number of weighted shares outstanding on September 30, 2016, and the number of shares issued during the spin-off for prior periods. Prior to the spin-off, Aptevo did not operate as a separate entity and as a result did not have any common stock outstanding other than 1,000 shares held by Emergent. The calculation of basic and diluted net loss per share assumes that the 20,229,849 ordinary shares issued to Aptevo stockholders in connection with the spin-off were outstanding from the beginning of the periods presented. Diluted earnings per share is calculated using the weighted average number of common shares outstanding plus dilutive common stock equivalents outstanding during the period. Common stock equivalents are excluded for the three and nine month periods ended September 30, 2016 and 2015, since the effect is anti-dilutive due to the Company’s net losses. Common stock equivalents include stock options and unvested RSUs. The following table represents all potentially dilutive shares, which were all anti-dilutive and therefore excluded from the calculation of diluted net loss per share:
As of September
(in thousands, except for per share amounts)
2016
Outstanding options to purchase common stock
2,053
Unvested RSUs
3,324
At December 31, 2015, no options or RSU’s were outstanding. </t>
  </si>
  <si>
    <t>Equity</t>
  </si>
  <si>
    <t>Equity [Abstract]</t>
  </si>
  <si>
    <t xml:space="preserve">Note 9. Equity Capitalization Upon Spin-off On August 1, 2016, in connection with the spin-off of the Company from Emergent, we issued 20.2 million shares to Emergent shareholders and recorded a contribution from Emergent of $46.4 million, which included a one-time payment of $45.0 million, and a working capital reimbursement for outstanding payments of $1.4 million, which we expect to receive by December 31, 2016. In addition, we recorded a promissory note to receive $20.0 million within six to twelve months, as well as recording a net transfer from Emergent of $24.2 million, which represents cash and non-cash activity between Emergent and the Company prior to the spin-off. Converted Equity Awards Incentive Plan The Company had no stock-based compensation plans prior to spin off from Emergent; however certain Aptevo employees participated in Emergent’s stock-based compensation plans (Emergent Plans), which provided for the grants of stock options and restricted stock units (RSUs). The expense associated with Aptevo employees who participated in the Emergent Plans was allocated to the Company in the accompanying Combined Condensed Statements of Operations for the associated periods prior to the spin off. In connection with the spin off and the employee matters agreement, the Company adopted the Converted Equity Awards Incentive Plan (the Converted Plan) and outstanding equity awards of Emergent held by Aptevo employees (the Converted Awards) were converted into or replaced with equity awards of Aptevo (the Conversion Awards) under the Converted Plan and were adjusted to maintain the economic value before and after the distribution date using the relative fair market value of the Emergent and Aptevo common stock based on the closing prices as of August 1, 2016. There was no significant incremental stock-based compensation expense recorded as a result of the equity award conversion. A total of 1.3 million shares of Aptevo common stock have been authorized for issuance under the Converted Plan. 2016 Stock Incentive Plan On August 1, 2016, the Company adopted the 2016 Stock Incentive Plan (2016 SIP). A total of 3.1 million shares of Aptevo common stock have been authorized for issuance under the 2016 SIP in the form of incentive stock options. Stock options under the 2016 SIP generally vest pro rata over a three-year period and terminate 7 to 10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stock market on the date of grant, while options issued as Conversion Awards were priced according to the Converted Plan. RSUs issued under the 2016 SIP or as part of the Converted Plan provide for the issuance of a share of the Company’s common stock at no cost to the holder. RSUs granted to employees under the 2016 SIP generally provide for time-based vesting over an eighteen-month period, although certain employees may be awarded RSUs with different time-based vesting criteria. Prior to vesting, RSUs granted under the Stock Plan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Issuance of Shares When options are exercised or RSU’s are converted, it is the Company’s policy to issue new shares. Stock-Based Compensation Expense Stock-based compensation expense includes amortization of stock options and restricted stock units granted to employees and non-employees and has been reported in our Condensed Consolidated Statements of Operation and Comprehensive Loss as follows:
September 30, 2016
September 30, 2015
(in thousands)
Three Months
Nine Months
Three Months
Nine Months
Research and development
$
1,027
$
1,761
$
281
$
822
General and administrative
306
306
—
—
Total stock-based compensation expense
$
1,333
$
2,067
$
281
$
822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Stock Options Aptevo utilizes the Black-Scholes valuation model for estimating the fair value of all stock options granted. Set forth below are the assumptions used in valuing the stock options granted:
September 30, 2016
Three Months
Nine Months
Expected dividend yield
0%
0%
Expected volatility
75%
75%
Risk-free interest rate
1.00%
1.00%
Expected average life of options
3 years
3 years
Management applied an estimated forfeiture rate for the three and nine month periods of 10%. The following is a summary of option activity for the nine months ended September 30, 2016:
Number of Shares
Weighted- Average Exercise Price
Aggregate Intrinsic Value
Outstanding Aptevo Options at December 31, 2015
—
$
—
$
—
Aggregate impact of conversion related to spin-off
1,661,563
2.49
203,644
Granted
387,975
2.94
36,858
Exercised
(6,675
)
2.18
(7,062
)
Outstanding at September 30, 2016
2,042,863
$
2.58
$
233,440
Exercisable at September 30, 2016
461,096
$
2.29
$
126,319
As of September 30, 2016, we had $0.9 million of unrecognized compensation expense related to options expected to vest over a weighted average period of 2.14 years. The weighted average remaining contractual life of exercisable options is 6.4 years. The aggregate intrinsic value in the table above represents the total pretax intrinsic value (the difference between the closing stock price of Aptevo’s common stock on the last trading day of the third quarter of 2016 and the exercise price, multiplied by the number of in the money options) that would have been received by the option holders had all the option holders exercised their options on September 30, 2016. The amount of aggregate intrinsic value will change based on the price of Aptevo’s common stock. Restricted Stock Units The following is a summary of restricted stock activity for the nine months ended September 30, 2016:
Number of Units
Weighted Average Fair Value per Unit
Aggregate Fair Value
Outstanding Aptevo RSU's at December 31, 2015
—
$
—
$
—
Aggregate impact of conversion related to spin-off
1,122,179
2.76
Granted
2,115,772
2.94
Converted
(15,051
)
2.65
Outstanding at September 30, 2016
3,222,900
$
2.88
$
8,250,624
Expected to Vest
2,888,726
$
2.88
$
7,395,139
As of September 30, 2016, we had $6.7 million of unrecognized compensation expense related to RSU’s expected to vest over a period of 1.5 years. The weighted average remaining contractual life of exercisable RSU’s is 3.5 years. The fair value of each RSU has been determined to be the closing trading price of the Company’s common shares on the date of grant as quoted in NASDAQ Global Market. </t>
  </si>
  <si>
    <t>Nature of Business and Significant Accounting Changes (Policies)</t>
  </si>
  <si>
    <t>Principles of Consolidation</t>
  </si>
  <si>
    <t xml:space="preserve">Principles of Consolidation The consolidated financial statements include the accounts of the company and its wholly owned subsidiaries. All intercompany balances and transactions have been eliminated. </t>
  </si>
  <si>
    <t>Revenue Recognition</t>
  </si>
  <si>
    <t>Revenue Recognition Aptevo recognizes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t>
  </si>
  <si>
    <t>Chargebacks, Rebates, and other Discounts</t>
  </si>
  <si>
    <t>Chargebacks, Rebates, and other Discounts Aptevo markets and sells its products through commercial wholesalers (direct customers) who purchase the products at a price referred to as the wholesale acquisition cost (WAC). Additionally, Aptevo may enter into separate agreements with indirect customers to acquire its products for a contracted price that is less than the product’s WAC. The indirect customers, such as group-purchasing organizations, physician practice-management groups and hospitals, continue to purchase Aptevo’s products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t>
  </si>
  <si>
    <t>Collaborations</t>
  </si>
  <si>
    <t xml:space="preserve">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 </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Cash Equivalents</t>
  </si>
  <si>
    <t>Cash Equivalents Cash equivalents are highly liquid investments with a maturity of 90 days or less at the date of purchase and include time deposits and investments in money market funds with commercial banks and financial institutions.</t>
  </si>
  <si>
    <t>Investments Investments are classified as available-for-sale and are carried at fair value. Unrealized gains and losses, if any, are reported as a separate component of shareholders’ equity.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si>
  <si>
    <t>Fair Value of Financial Instruments</t>
  </si>
  <si>
    <t xml:space="preserve">Fair Value of Financial Instru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which are therefore developed by the Company’s management using estimates and assumptions that reflect those that a market participant would use. The carrying amounts of the Company’s short-term financial instruments, which include cash and cash equivalents, accounts receivable and accounts payable, approximate their fair value due to their short maturities. </t>
  </si>
  <si>
    <t>Accounts Receivable</t>
  </si>
  <si>
    <t xml:space="preserve">Accounts Receivable When appropriate, Aptevo records an allowance for doubtful accounts based upon its assessment of collectability. Aptevo performs ongoing credit evaluations of its customers and generally does not require collateral. Aptevo recorded an allowance for doubtful accounts of $3.5 million in the fourth quarter of 2015 and $0.0 for the nine month periods ended September 30, 2016. </t>
  </si>
  <si>
    <t>Concentrations of Credit Risk</t>
  </si>
  <si>
    <t>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t>
  </si>
  <si>
    <t>Inventories Inventories, including purchased inventories, are stated at the lower of cost or market with cost being determined using a standard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t>
  </si>
  <si>
    <t>Debt Issuance Costs</t>
  </si>
  <si>
    <t xml:space="preserve">Debt Issuance Costs We defer costs related to debt issuance and amortize these cost to interest expense over the term of the debt, using the effective interest method. Debt issuance costs are presented in the balance sheet as a reduction of the carrying amount of the debt liability. </t>
  </si>
  <si>
    <t>Property and Equipment</t>
  </si>
  <si>
    <t>P roperty and Equipment Property and equipment are stated at cost. Depreciation is computed using the straight-line method over the following estimated useful lives:
Building improvements
10-39 years
Furniture and equipment
3-15 years
Software
3-7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si>
  <si>
    <t>Income Taxes</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si>
  <si>
    <t>Mergers and Acquisitions and Contingent Consideration</t>
  </si>
  <si>
    <t>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Fair value is defined as the exchange price that would be received for an asset or paid to transfer a liability in the principal or most advantageous market for the asset or liability in an orderly transaction between market participants on the measurement date. Accordingly, Aptevo may be required to value assets at fair value measures that do not reflect Aptevo’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Aptevo’s consolidated financial statements after the date of the merger or acquisition The fair values of intangible assets are determined utilizing information available near the merger or acquisition date based on expectations and assumptions that are deemed reasonable by management. Given the considerable judgment involved in determining fair values, Aptevo typically obtains assistance from third-party valuation specialists for significant items. The judgments made in determining estimated fair values assigned to assets acquired and liabilities assumed in a business combination, as well as asset lives, can materially affect Aptevo’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Aptevo's estimates of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Aptevo’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n-process research and development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Amounts allocated to acquired IPR&amp;D are capitalized and accounted for as indefinite-lived intangible assets. Upon successful completion of each project, Aptevo will make a separate determination as to the then useful life of the asset and begin amortization. Contingent Consideration Aptevo records contingent consideration associated with sales-based royalties at fair value. The fair value model used to calculate this obligation is based on the income approach (a discounted cash flow model) that has been risk adjusted based on the probability of achievement of net sales and achievement of the milestones. The inputs Aptevo uses for determining the fair value of the contingent consideration associated with sales based royalties are Level 3 fair value measurements. Aptevo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re based on an increased likelihood that the underlying net sales will be achieved. The associated payment or payments which will therefore become due and payable for sales based royalties will result in a charge to cost of product sales in the period in which the increase is determined. Similarly, any future decrease in the fair value of contingent consideration associated with sales based royalties will result in a reduction in cost of product sales.</t>
  </si>
  <si>
    <t>In-Process Research and Development and Long-lived Assets</t>
  </si>
  <si>
    <t>In-Process Research and Development and Long-lived Assets Aptevo assesses IPR&amp;D assets for impairment on an annual basis or more frequently if indicators of impairment are present. Aptevo’s annual assessment includes a comparison of the fair value of IPR&amp;D assets to existing carrying value, and recognizes an impairment when the carrying value is greater than the determined fair value. Aptevo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Aptevo has selected October 1 as its annual impairment test date for indefinite-lived intangible assets. Aptevo assesses the recoverability of its long-lived assets or asset groups for which an indicator of impairment exists by determining whether the carrying value of such assets can be recovered through undiscounted future operating cash flows. If Aptevo concludes that the carrying value will not be recovered, Aptevo measures the amount of such impairment by comparing the fair value to the carrying value of the assets or asset groups. See Note 7 — Impairment of Intangible Assets, In Process Research and Development and Goodwill.</t>
  </si>
  <si>
    <t>Goodwill Aptevo assesses the carrying value of goodwill for impairment on an annual basis or whenever events or changes in circumstances indicate the carrying value of goodwill may not be recoverable. Aptevo utilizes either: (1) a two-step impairment test, which is a quantitative analysis, or (2) a step zero test, which is a qualitative analysis. If Aptevo is required to do a two-step test, it would first compare the fair value of its reporting unit to the carrying value of the reporting unit. If the carrying value of the reporting unit exceeds its fair value, then the second step of the impairment test is performed in order to determine the implied fair value of the reporting unit’s goodwill. If the carrying value of the reporting unit’s goodwill exceeds its implied fair value, an impairment loss is recognized. Aptevo calculates the fair value of the reporting unit utilizing the income approach.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If Aptevo is not required to do a quantitative analysis, it will evaluate goodwill using the qualitative assessment method, which permits companies to qualitatively assess whether it is more-likely-than-not that the fair value of a reporting unit is less than its carrying amount. Aptevo considers developments in its operations, the industry in which it operates and overall macroeconomic factors that could have affected the fair value of the reporting unit since the date of the most recent quantitative analysis of the reporting unit’s fair value. The determination of the fair value of a reporting unit is judgmental in nature and involves the use of significant estimates and assumptions. The estimates and assumptions used in calculating fair value include identifying future cash flows, which requires that Aptevo make a number of critical legal, economic, market and business assumptions that reflect best estimates as of the testing date. Aptevo’s assumptions and estimates may differ significantly from actual results, or circumstances could change that would cause Aptevo to conclude that an impairment now exists or that it previously understated the extent of impairment. See Note 7 — Impairment of Intangible Assets, In Process Research and Development and Goodwill.</t>
  </si>
  <si>
    <t>Research and Development</t>
  </si>
  <si>
    <t>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ontract research organizations (CRO).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The Company’s estimates are highly dependent upon the timeliness and accuracy of the data provided by its CRO’s regarding the status of each program and total program spending and adjustments are made when deemed necessary.</t>
  </si>
  <si>
    <t>Segment Reporting</t>
  </si>
  <si>
    <t>Segment Reporting The Company has determined that it operates in a single segment and has one reporting unit: the discovery, development, commercialization and sale of novel oncology and hematology therapeutics</t>
  </si>
  <si>
    <t>New Accounting Pronouncements</t>
  </si>
  <si>
    <t xml:space="preserve">New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Aptevo is are currently evaluating the requirements of these standards and have not yet determined the impact on its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Aptevo is currently evaluating the requirements of ASU 2016-02 and have not yet determined the impact on its condensed consolidated financial statements.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Aptevo is currently evaluating the requirements of ASU 2016-09 and have not yet determined the impact on its condensed consolidated financial statement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ew standard requires a retrospective transition. We are currently evaluating the impact of the new standard on our consolidated financial statements. </t>
  </si>
  <si>
    <t>Nature of Business and Significant Accounting Changes (Tables)</t>
  </si>
  <si>
    <t>Schedule of Estimated Useful Lives of Property and Equipment</t>
  </si>
  <si>
    <t xml:space="preserve">Depreciation is computed using the straight-line method over the following estimated useful lives:
Building improvements
10-39 years
Furniture and equipment
3-15 years
Software
3-7 years or product life
Leasehold improvements
Lesser of the asset life or the remaining lease term </t>
  </si>
  <si>
    <t>Fair Value Measurements (Tables)</t>
  </si>
  <si>
    <t>Summary of Financial Assets Measured at Fair Value</t>
  </si>
  <si>
    <t>The Company’s financial assets measured at fair value consisted of the following as of September 30, 2016
September 30, 2016
(in thousands)
Level 1
Level 2
Level 3
Total
Financial Assets:
Money market funds
$
5,210
$
—
$
—
$
5,210
Corporate bonds
—
37,864
—
37,864
US government and agency debt securities
—
11,921
—
11,921
Total assets
$
5,210
$
49,785
$
—
$
54,995</t>
  </si>
  <si>
    <t>Summary of Reconciliation of Liabilities Measured at Fair Value Using Significant Unobservable Inputs (Level 3)</t>
  </si>
  <si>
    <t>The following table is a reconciliation of the beginning and ending balance of the liabilities (contingent consideration) measured at fair value using significant unobservable inputs (Level 3) during the nine months ended September 30, 2016. The royalty agreement associated with HepaGam expired on June 30, 2016, and no future royalty payments are expected on sales after that date. The remaining liability is due to accrued but unpaid royalties.
(in thousands)
Balance at December 31, 2015
$
444
Expense included in earnings
19
Settlements
(280
)
Balance at September 30, 2016
$
183</t>
  </si>
  <si>
    <t>Investments (Tables)</t>
  </si>
  <si>
    <t>Schedule of short-term investments</t>
  </si>
  <si>
    <t>All short-term investments are limited to a final maturity of less than one year from the reporting date.
September 30, 2016
(in thousands)
Amortized Cost
Gross Unrealized Holding Gains
Gross Unrealized Holding Losses
Estimated Fair Value
Cash equivalents:
Money market fund
$
5,210
$
—
$
—
$
5,210
Total cash equivalents
$
5,210
$
—
$
—
$
5,210
Short-term investments:
Corporate bonds
$
37,871
$
1
$
(6
)
$
37,864
US government and agency debt securities
11,937
2
(14
)
11,921
Total short-term investments
$
49,808
$
3
$
(20
)
$
49,785</t>
  </si>
  <si>
    <t>Inventories (Tables)</t>
  </si>
  <si>
    <t>Schedule of Inventories</t>
  </si>
  <si>
    <t>Inventories consist of the following:
September 30,
December 31,
(in thousands)
2016
2015
Raw materials and supplies
$
4,644
$
6,520
Work-in-process
1,652
4,730
Finished goods
5,278
9,072
Total inventories
$
11,574
$
20,322</t>
  </si>
  <si>
    <t>Net Loss Per Share (Tables)</t>
  </si>
  <si>
    <t>Summary of Potentially Dilutive Shares Excluded from Calculation of Net Loss Per Share</t>
  </si>
  <si>
    <t>The following table represents all potentially dilutive shares, which were all anti-dilutive and therefore excluded from the calculation of diluted net loss per share:
As of September
(in thousands, except for per share amounts)
2016
Outstanding options to purchase common stock
2,053
Unvested RSUs
3,324</t>
  </si>
  <si>
    <t>Equity (Tables)</t>
  </si>
  <si>
    <t>Summary of Stock-based Compensation Expense Includes Amortization of Stock Options and Restricted Stock Units Granted</t>
  </si>
  <si>
    <t>Stock-based compensation expense includes amortization of stock options and restricted stock units granted to employees and non-employees and has been reported in our Condensed Consolidated Statements of Operation and Comprehensive Loss as follows:
September 30, 2016
September 30, 2015
(in thousands)
Three Months
Nine Months
Three Months
Nine Months
Research and development
$
1,027
$
1,761
$
281
$
822
General and administrative
306
306
—
—
Total stock-based compensation expense
$
1,333
$
2,067
$
281
$
822</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September 30, 2016
Three Months
Nine Months
Expected dividend yield
0%
0%
Expected volatility
75%
75%
Risk-free interest rate
1.00%
1.00%
Expected average life of options
3 years
3 years</t>
  </si>
  <si>
    <t>Summary of Stock Option Activity</t>
  </si>
  <si>
    <t>The following is a summary of option activity for the nine months ended September 30, 2016:
Number of Shares
Weighted- Average Exercise Price
Aggregate Intrinsic Value
Outstanding Aptevo Options at December 31, 2015
—
$
—
$
—
Aggregate impact of conversion related to spin-off
1,661,563
2.49
203,644
Granted
387,975
2.94
36,858
Exercised
(6,675
)
2.18
(7,062
)
Outstanding at September 30, 2016
2,042,863
$
2.58
$
233,440
Exercisable at September 30, 2016
461,096
$
2.29
$
126,319</t>
  </si>
  <si>
    <t>Summary of Restricted Stock Activity</t>
  </si>
  <si>
    <t>The following is a summary of restricted stock activity for the nine months ended September 30, 2016:
Number of Units
Weighted Average Fair Value per Unit
Aggregate Fair Value
Outstanding Aptevo RSU's at December 31, 2015
—
$
—
$
—
Aggregate impact of conversion related to spin-off
1,122,179
2.76
Granted
2,115,772
2.94
Converted
(15,051
)
2.65
Outstanding at September 30, 2016
3,222,900
$
2.88
$
8,250,624
Expected to Vest
2,888,726
$
2.88
$
7,395,139</t>
  </si>
  <si>
    <t>Nature of Business and Significant Accounting Changes - Additional Information (Details)</t>
  </si>
  <si>
    <t>Aug. 02, 2016</t>
  </si>
  <si>
    <t>Aug. 31, 2016USD ($)</t>
  </si>
  <si>
    <t>Sep. 30, 2016USD ($)SegmentUnit</t>
  </si>
  <si>
    <t>Dec. 31, 2015USD ($)</t>
  </si>
  <si>
    <t>Aug. 04, 2016USD ($)</t>
  </si>
  <si>
    <t>Nature Of Business [Line Items]</t>
  </si>
  <si>
    <t>Spin off transaction separation distribution agreement date</t>
  </si>
  <si>
    <t>Aug. 1,
		2016</t>
  </si>
  <si>
    <t>Cash received upon spin-off</t>
  </si>
  <si>
    <t>Cash funding committed by Emergent in connection with spin-off</t>
  </si>
  <si>
    <t>Maximum borrowing capacity</t>
  </si>
  <si>
    <t>Allowance for doubtful accounts</t>
  </si>
  <si>
    <t>Number of operating segment | Segment</t>
  </si>
  <si>
    <t>Number of reporting unit | Unit</t>
  </si>
  <si>
    <t>Credit Facility First Tranche</t>
  </si>
  <si>
    <t>Credit Facility Second Tranche</t>
  </si>
  <si>
    <t>Emergent</t>
  </si>
  <si>
    <t>Business close of date</t>
  </si>
  <si>
    <t>Emergent | Common Stock</t>
  </si>
  <si>
    <t>Ratio of stock received by Emergent’s shareholders</t>
  </si>
  <si>
    <t>Nature of Business and Significant Accounting Changes - Schedule of Estimated Useful Lives of Property and Equipment (Details)</t>
  </si>
  <si>
    <t>Building Improvements | Minimum</t>
  </si>
  <si>
    <t>Property Plant And Equipment [Line Items]</t>
  </si>
  <si>
    <t>Estimated useful lives</t>
  </si>
  <si>
    <t>10 years</t>
  </si>
  <si>
    <t>Building Improvements | Maximum</t>
  </si>
  <si>
    <t>39 years</t>
  </si>
  <si>
    <t>Furniture and Equipment | Minimum</t>
  </si>
  <si>
    <t>3 years</t>
  </si>
  <si>
    <t>Furniture and Equipment | Maximum</t>
  </si>
  <si>
    <t>15 years</t>
  </si>
  <si>
    <t>Software</t>
  </si>
  <si>
    <t>product life</t>
  </si>
  <si>
    <t>Software | Minimum</t>
  </si>
  <si>
    <t>Software | Maximum</t>
  </si>
  <si>
    <t>7 years</t>
  </si>
  <si>
    <t>Leasehold Improvements</t>
  </si>
  <si>
    <t>Lesser of the asset life or the remaining lease term</t>
  </si>
  <si>
    <t>MorphoSys Collaboration Agreement - Additional Information (Details)</t>
  </si>
  <si>
    <t>1 Months Ended</t>
  </si>
  <si>
    <t>6 Months Ended</t>
  </si>
  <si>
    <t>12 Months Ended</t>
  </si>
  <si>
    <t>Aug. 31, 2014USD ($)</t>
  </si>
  <si>
    <t>Jun. 30, 2015USD ($)</t>
  </si>
  <si>
    <t>Sep. 30, 2016USD ($)Unit</t>
  </si>
  <si>
    <t>Dec. 31, 2014USD ($)</t>
  </si>
  <si>
    <t>Collaborative Arrangements And Noncollaborative Arrangement Transactions [Line Items]</t>
  </si>
  <si>
    <t>Reduction to research and development expense</t>
  </si>
  <si>
    <t>MorphoSys Agreement</t>
  </si>
  <si>
    <t>Nonrefundable upfront payment received</t>
  </si>
  <si>
    <t>Additional contingent payment that may be receive</t>
  </si>
  <si>
    <t>First contingent payment received based upon development and regulatory milestones</t>
  </si>
  <si>
    <t>Collaborative agreement, rights and obligations</t>
  </si>
  <si>
    <t>MorphoSys and Aptevo jointly agreed to fund further development of MOR209/ES414, with Aptevo responsible for 36% of the total development costs and MorphoSys responsible for the remainder.</t>
  </si>
  <si>
    <t>Maximum percentage of tiered royalty obligation on sales</t>
  </si>
  <si>
    <t>20.00%</t>
  </si>
  <si>
    <t>Number of units of accounting | Unit</t>
  </si>
  <si>
    <t>Allocation of collaborative arrangements upfront payment units of accounting</t>
  </si>
  <si>
    <t>Upfront payment allocated to license fee unit</t>
  </si>
  <si>
    <t>License revenue</t>
  </si>
  <si>
    <t>Upfront payment allocated to service development</t>
  </si>
  <si>
    <t>Revenue recognized</t>
  </si>
  <si>
    <t>Current estimated service period for undelivered development services</t>
  </si>
  <si>
    <t>MorphoSys Agreement 2016</t>
  </si>
  <si>
    <t>Aptevo is responsible for 75%; MorphoSys responsible for 25%</t>
  </si>
  <si>
    <t>MorphoSys Agreement 2017-2018</t>
  </si>
  <si>
    <t>Aptevo is responsible for 49%; MorphoSys responsible for 51%</t>
  </si>
  <si>
    <t>MorphoSys Agreement 2019 and Beyond</t>
  </si>
  <si>
    <t>Aptevo is responsible for 36%; MorphoSys responsible for 64%</t>
  </si>
  <si>
    <t>Aptevo | MorphoSys Agreement</t>
  </si>
  <si>
    <t>Share of joint development costs percentage</t>
  </si>
  <si>
    <t>36.00%</t>
  </si>
  <si>
    <t>Maximum funding requirement cap</t>
  </si>
  <si>
    <t>Aptevo | MorphoSys Agreement 2016</t>
  </si>
  <si>
    <t>75.00%</t>
  </si>
  <si>
    <t>Aptevo | MorphoSys Agreement 2017-2018</t>
  </si>
  <si>
    <t>49.00%</t>
  </si>
  <si>
    <t>Aptevo | MorphoSys Agreement 2019 and Beyond</t>
  </si>
  <si>
    <t>MorphoSys | MorphoSys Agreement 2016</t>
  </si>
  <si>
    <t>25.00%</t>
  </si>
  <si>
    <t>MorphoSys | MorphoSys Agreement 2017-2018</t>
  </si>
  <si>
    <t>51.00%</t>
  </si>
  <si>
    <t>MorphoSys | MorphoSys Agreement 2019 and Beyond</t>
  </si>
  <si>
    <t>64.00%</t>
  </si>
  <si>
    <t>Maximum | MorphoSys Agreement</t>
  </si>
  <si>
    <t>Second contingent payment received based upon development and regulatory milestones</t>
  </si>
  <si>
    <t>First additional contingent payments decrease upon the achievement of specified development and regulatory milestones</t>
  </si>
  <si>
    <t>Second additional contingent payments decrease upon the achievement of specified development and regulatory milestones</t>
  </si>
  <si>
    <t>Fair Value Measurements - Additional Information (Details) - USD ($)</t>
  </si>
  <si>
    <t>Jun. 30, 2016</t>
  </si>
  <si>
    <t>Financial assets measured at fair value</t>
  </si>
  <si>
    <t>Fair value assets, level 1 to level 2 transfers</t>
  </si>
  <si>
    <t>Fair value assets, level 2 to level 1 transfers</t>
  </si>
  <si>
    <t>Future royalty payments expected</t>
  </si>
  <si>
    <t>Royalty agreement expiration date</t>
  </si>
  <si>
    <t>Jun. 30,
		2016</t>
  </si>
  <si>
    <t>Fair Value Measurements - Summary of Financial Assets Measured at Fair Value (Details) - USD ($)</t>
  </si>
  <si>
    <t>Financial Assets:</t>
  </si>
  <si>
    <t>Assets fair value</t>
  </si>
  <si>
    <t>Money Market Funds</t>
  </si>
  <si>
    <t>Corporate Bonds</t>
  </si>
  <si>
    <t>US Government and Agency Debt Securities</t>
  </si>
  <si>
    <t>Level 1 | Money Market Funds</t>
  </si>
  <si>
    <t>Level 2 | Corporate Bonds</t>
  </si>
  <si>
    <t>Level 2 | US Government and Agency Debt Securities</t>
  </si>
  <si>
    <t>Fair Value Measurements - Summary of Reconciliation of Liabilities Measured at Fair Value Using Significant Unobservable Inputs (Level 3) (Details) $ in Thousands</t>
  </si>
  <si>
    <t>Beginning balance</t>
  </si>
  <si>
    <t>Expense included in earnings</t>
  </si>
  <si>
    <t>Settlements</t>
  </si>
  <si>
    <t>Ending balance</t>
  </si>
  <si>
    <t>Investments - Schedule of Short-term Investments (Details) $ in Thousands</t>
  </si>
  <si>
    <t>Short-term Investments</t>
  </si>
  <si>
    <t>Schedule Of Available For Sale Securities [Line Items]</t>
  </si>
  <si>
    <t>Amortized Cost</t>
  </si>
  <si>
    <t>Gross Unrealized Holding Gains</t>
  </si>
  <si>
    <t>Gross Unrealized Holding Losses</t>
  </si>
  <si>
    <t>Estimated Fair Value</t>
  </si>
  <si>
    <t>Short-term Investments | Corporate Bonds</t>
  </si>
  <si>
    <t>Short-term Investments | US Government and Agency Debt Securities</t>
  </si>
  <si>
    <t>Cash Equivalents | Money Market Fund</t>
  </si>
  <si>
    <t>Inventories - Schedule of Inventories (Details) - USD ($) $ in Thousands</t>
  </si>
  <si>
    <t>Inventory Adjustments [Abstract]</t>
  </si>
  <si>
    <t>Raw materials and supplies</t>
  </si>
  <si>
    <t>Work-in-process</t>
  </si>
  <si>
    <t>Finished goods</t>
  </si>
  <si>
    <t>Total inventories</t>
  </si>
  <si>
    <t>Inventories - Additional Information (Details) $ in Millions</t>
  </si>
  <si>
    <t>Inventory Write-down</t>
  </si>
  <si>
    <t>Debt - Additional Information (Details) - USD ($)</t>
  </si>
  <si>
    <t>Aug. 04, 2016</t>
  </si>
  <si>
    <t>Line Of Credit Facility [Line Items]</t>
  </si>
  <si>
    <t>Credit facility repayment term, description</t>
  </si>
  <si>
    <t>The loan repayment will include interest (no principal) through August 2018. Commencing in August 2018, the payments will include principal and interest and will be repaid in full on February 1, 2021 (54 months).</t>
  </si>
  <si>
    <t>Credit facility repayment period</t>
  </si>
  <si>
    <t>54 months</t>
  </si>
  <si>
    <t>Maturity date of credit agreement</t>
  </si>
  <si>
    <t>Feb. 1,
		2021</t>
  </si>
  <si>
    <t>Credit agreement reference rate for the variable rate</t>
  </si>
  <si>
    <t>LIBOR</t>
  </si>
  <si>
    <t>Credit agreement basis spread on variable rate</t>
  </si>
  <si>
    <t>7.60%</t>
  </si>
  <si>
    <t>Credit agreement exit fee, percentage</t>
  </si>
  <si>
    <t>5.75%</t>
  </si>
  <si>
    <t>Credit agreement prepayment fee for first year, percentage</t>
  </si>
  <si>
    <t>4.00%</t>
  </si>
  <si>
    <t>Net commercial product revenue required to be achieved on trailing twelve month basis</t>
  </si>
  <si>
    <t>Emergent | Non Negotiable Unsecured Promissory Note</t>
  </si>
  <si>
    <t>Impairment of Intangible Assets, In-Process Research and Development and Goodwill - Additional Information (Details) $ in Millions</t>
  </si>
  <si>
    <t>Loss on impairment of in process research and development costs</t>
  </si>
  <si>
    <t>Goodwill impairment loss</t>
  </si>
  <si>
    <t>Net Loss Per Share - Additional Information (Details) - shares</t>
  </si>
  <si>
    <t>Schedule Of Earnings Per Share Basic And Diluted [Line Items]</t>
  </si>
  <si>
    <t>Ordinary shares outstanding</t>
  </si>
  <si>
    <t>Ordinary shares issued in connection with spin-off</t>
  </si>
  <si>
    <t>Option</t>
  </si>
  <si>
    <t>Options outstanding</t>
  </si>
  <si>
    <t>Restricted Stock Units</t>
  </si>
  <si>
    <t>RSU's outstanding</t>
  </si>
  <si>
    <t>Spin-off</t>
  </si>
  <si>
    <t>Net Loss Per Share - Summary of Potentially Dilutive Shares Excluded from Calculation of Net Loss Per Share (Details) shares in Thousands</t>
  </si>
  <si>
    <t>Sep. 30, 2016shares</t>
  </si>
  <si>
    <t>Outstanding Options to Purchase Common Stock</t>
  </si>
  <si>
    <t>Anti-dilutive shares excluded from calculation of diluted net loss per share</t>
  </si>
  <si>
    <t>Unvested RSUs</t>
  </si>
  <si>
    <t>Equity - Additional Information (Details) - USD ($)</t>
  </si>
  <si>
    <t>Aug. 01, 2016</t>
  </si>
  <si>
    <t>Share Based Compensation Arrangement By Share Based Payment Award [Line Items]</t>
  </si>
  <si>
    <t>One-time payment amount</t>
  </si>
  <si>
    <t>Unrecognized compensation expense</t>
  </si>
  <si>
    <t>Expected vesting period</t>
  </si>
  <si>
    <t>1 year 6 months</t>
  </si>
  <si>
    <t>Weighted average remaining contractual life</t>
  </si>
  <si>
    <t>3 years 6 months</t>
  </si>
  <si>
    <t>Estimated forfeiture rate</t>
  </si>
  <si>
    <t>10.00%</t>
  </si>
  <si>
    <t>Options expected to vest , weighted average period</t>
  </si>
  <si>
    <t>2 years 1 month 21 days</t>
  </si>
  <si>
    <t>Options exercisable weighted average remaining contractual life</t>
  </si>
  <si>
    <t>6 years 4 months 24 days</t>
  </si>
  <si>
    <t>Converted Equity Awards Incentive Plan</t>
  </si>
  <si>
    <t>Incremental stock-based compensation expense recorded as result of equity award conversion</t>
  </si>
  <si>
    <t>Converted Equity Awards Incentive Plan | Common Stock</t>
  </si>
  <si>
    <t>Stock authorized for issuance under Stock Plan</t>
  </si>
  <si>
    <t>2016 Stock Incentive Plan</t>
  </si>
  <si>
    <t>Stock plan vesting period</t>
  </si>
  <si>
    <t>2016 Stock Incentive Plan | Restricted Stock Units</t>
  </si>
  <si>
    <t>18 months</t>
  </si>
  <si>
    <t>2016 Stock Incentive Plan | Non-employee Directors</t>
  </si>
  <si>
    <t>2016 Stock Incentive Plan | Minimum</t>
  </si>
  <si>
    <t>Stock plan termination period</t>
  </si>
  <si>
    <t>2016 Stock Incentive Plan | Maximum</t>
  </si>
  <si>
    <t>Promissory Note | Emergent</t>
  </si>
  <si>
    <t>Spin-off | Emergent</t>
  </si>
  <si>
    <t>Shares issued</t>
  </si>
  <si>
    <t>Working capital reimbursement for outstanding payments</t>
  </si>
  <si>
    <t>Prior to the spin-off | Emergent</t>
  </si>
  <si>
    <t>Equity - Summary of Stock-based Compensation Expense Includes Amortization of Stock Options and Restricted Stock Units Granted (Details) - USD ($) $ in Thousands</t>
  </si>
  <si>
    <t>Stock-based compensation expense</t>
  </si>
  <si>
    <t>General and Administrative</t>
  </si>
  <si>
    <t>Equity - Assumptions used in Valuing the Stock Options Granted under Black-Scholes Valuation Model (Details) - Option</t>
  </si>
  <si>
    <t>Expected dividend yield</t>
  </si>
  <si>
    <t>0.00%</t>
  </si>
  <si>
    <t>Expected volatility</t>
  </si>
  <si>
    <t>Risk-free interest rate</t>
  </si>
  <si>
    <t>1.00%</t>
  </si>
  <si>
    <t>Expected average life of options</t>
  </si>
  <si>
    <t>Equity - Summary of Stock Option Activity (Details) - Option</t>
  </si>
  <si>
    <t>Sep. 30, 2016USD ($)$ / sharesshares</t>
  </si>
  <si>
    <t>Number of Shares, Outstanding, Beginning balance</t>
  </si>
  <si>
    <t>Number of Shares, Aggregate impact of conversion related to spin-off</t>
  </si>
  <si>
    <t>Number of Shares, Granted</t>
  </si>
  <si>
    <t>Number of Shares, Exercised</t>
  </si>
  <si>
    <t>Number of Shares, Outstanding, Ending balance</t>
  </si>
  <si>
    <t>Number of Shares, Exercisable</t>
  </si>
  <si>
    <t>Weighted-Average Exercise Price, Aggregate impact of conversion related to spin-off | $ / shares</t>
  </si>
  <si>
    <t>Weighted-Average Exercise Price, Granted | $ / shares</t>
  </si>
  <si>
    <t>Weighted-Average Exercise Price, Exercised | $ / shares</t>
  </si>
  <si>
    <t>Weighted-Average Exercise Price, Outstanding, Ending balance | $ / shares</t>
  </si>
  <si>
    <t>Weighted-Average Exercise Price, Exercisable | $ / shares</t>
  </si>
  <si>
    <t>Aggregate Intrinsic Value, Aggregate impact of conversion related to spin-off | $</t>
  </si>
  <si>
    <t>Aggregate Intrinsic Value, Granted | $</t>
  </si>
  <si>
    <t>Aggregate Intrinsic Value, Exercised | $</t>
  </si>
  <si>
    <t>Aggregate Intrinsic Value, Outstanding, Ending balance | $</t>
  </si>
  <si>
    <t>Aggregate Intrinsic Value, Exercisable | $</t>
  </si>
  <si>
    <t>Equity - Summary of Restricted Stock Activity (Details) - Restricted Stock Units</t>
  </si>
  <si>
    <t>Number of Units, Outstanding, Beginning balance</t>
  </si>
  <si>
    <t>Number of Units, Aggregate impact of conversion related to spin-off</t>
  </si>
  <si>
    <t>Number of Units, Granted</t>
  </si>
  <si>
    <t>Number of Units, Converted</t>
  </si>
  <si>
    <t>Number of Units, Outstanding, Ending balance</t>
  </si>
  <si>
    <t>Number of Units, Exercisable</t>
  </si>
  <si>
    <t>Grant Date Fair Value Per Share, Aggregate impact of conversion related to spin-off | $ / shares</t>
  </si>
  <si>
    <t>Weighted Average Fair Value per Unit, Granted | $ / shares</t>
  </si>
  <si>
    <t>Weighted Average Fair Value per Unit, Converted | $ / shares</t>
  </si>
  <si>
    <t>Weighted Average Fair Value per Unit, Outstanding Ending Balance | $ / shares</t>
  </si>
  <si>
    <t>Weighted Average Fair Value per Unit, Exercisable | $ / shares</t>
  </si>
  <si>
    <t>Aggregate Fair Value, Outstanding, Ending balance | $</t>
  </si>
  <si>
    <t>Aggregate Fair Value, Exercisable |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71584</v>
      </c>
    </row>
    <row r="12" spans="1:3">
      <c s="4" r="A12" t="s">
        <v>19</v>
      </c>
      <c s="4" r="B12" t="s">
        <v>20</v>
      </c>
    </row>
    <row r="13" spans="1:3">
      <c s="4" r="A13" t="s">
        <v>21</v>
      </c>
      <c s="4" r="B13" t="s">
        <v>22</v>
      </c>
    </row>
    <row r="14" spans="1:3">
      <c s="4" r="A14" t="s">
        <v>23</v>
      </c>
      <c s="6" r="C14" t="n">
        <v>20248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v>
      </c>
      <c s="2" r="B1" t="s">
        <v>1</v>
      </c>
    </row>
    <row r="2" spans="1:2">
      <c s="2" r="B2" t="s">
        <v>2</v>
      </c>
    </row>
    <row r="3" spans="1:2">
      <c s="3" r="A3" t="s">
        <v>158</v>
      </c>
    </row>
    <row r="4" spans="1:2">
      <c s="4" r="A4" t="s">
        <v>31</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80"/>
  </cols>
  <sheetData>
    <row r="1" spans="1:2">
      <c s="1" r="A1" t="s">
        <v>172</v>
      </c>
      <c s="2" r="B1" t="s">
        <v>1</v>
      </c>
    </row>
    <row r="2" spans="1:2">
      <c s="2" r="B2" t="s">
        <v>2</v>
      </c>
    </row>
    <row r="3" spans="1:2">
      <c s="3" r="A3" t="s">
        <v>147</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row r="9" spans="1:2">
      <c s="4" r="A9" t="s">
        <v>183</v>
      </c>
      <c s="4" r="B9" t="s">
        <v>184</v>
      </c>
    </row>
    <row r="10" spans="1:2">
      <c s="4" r="A10" t="s">
        <v>155</v>
      </c>
      <c s="4" r="B10" t="s">
        <v>185</v>
      </c>
    </row>
    <row r="11" spans="1:2">
      <c s="4" r="A11" t="s">
        <v>186</v>
      </c>
      <c s="4" r="B11" t="s">
        <v>187</v>
      </c>
    </row>
    <row r="12" spans="1:2">
      <c s="4" r="A12" t="s">
        <v>188</v>
      </c>
      <c s="4" r="B12" t="s">
        <v>189</v>
      </c>
    </row>
    <row r="13" spans="1:2">
      <c s="4" r="A13" t="s">
        <v>190</v>
      </c>
      <c s="4" r="B13" t="s">
        <v>191</v>
      </c>
    </row>
    <row r="14" spans="1:2">
      <c s="4" r="A14" t="s">
        <v>31</v>
      </c>
      <c s="4" r="B14" t="s">
        <v>192</v>
      </c>
    </row>
    <row r="15" spans="1:2">
      <c s="4" r="A15" t="s">
        <v>193</v>
      </c>
      <c s="4" r="B15" t="s">
        <v>194</v>
      </c>
    </row>
    <row r="16" spans="1:2">
      <c s="4" r="A16" t="s">
        <v>195</v>
      </c>
      <c s="4" r="B16" t="s">
        <v>196</v>
      </c>
    </row>
    <row r="17" spans="1:2">
      <c s="4" r="A17" t="s">
        <v>197</v>
      </c>
      <c s="4" r="B17" t="s">
        <v>198</v>
      </c>
    </row>
    <row r="18" spans="1:2">
      <c s="4" r="A18" t="s">
        <v>199</v>
      </c>
      <c s="4" r="B18" t="s">
        <v>200</v>
      </c>
    </row>
    <row r="19" spans="1:2">
      <c s="4" r="A19" t="s">
        <v>201</v>
      </c>
      <c s="4" r="B19" t="s">
        <v>202</v>
      </c>
    </row>
    <row r="20" spans="1:2">
      <c s="4" r="A20" t="s">
        <v>38</v>
      </c>
      <c s="4" r="B20" t="s">
        <v>203</v>
      </c>
    </row>
    <row r="21" spans="1:2">
      <c s="4" r="A21" t="s">
        <v>204</v>
      </c>
      <c s="4" r="B21" t="s">
        <v>205</v>
      </c>
    </row>
    <row r="22" spans="1:2">
      <c s="4" r="A22" t="s">
        <v>206</v>
      </c>
      <c s="4" r="B22" t="s">
        <v>207</v>
      </c>
    </row>
    <row r="23" spans="1:2">
      <c s="4" r="A23" t="s">
        <v>208</v>
      </c>
      <c s="4" r="B2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0</v>
      </c>
      <c s="2" r="B1" t="s">
        <v>1</v>
      </c>
    </row>
    <row r="2" spans="1:2">
      <c s="2" r="B2" t="s">
        <v>2</v>
      </c>
    </row>
    <row r="3" spans="1:2">
      <c s="3" r="A3" t="s">
        <v>147</v>
      </c>
    </row>
    <row r="4" spans="1:2">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53</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156</v>
      </c>
    </row>
    <row r="4" spans="1:2">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894</v>
      </c>
      <c s="7" r="C3" t="n">
        <v>4637</v>
      </c>
    </row>
    <row r="4" spans="1:3">
      <c s="4" r="A4" t="s">
        <v>28</v>
      </c>
      <c s="6" r="B4" t="n">
        <v>400</v>
      </c>
    </row>
    <row r="5" spans="1:3">
      <c s="4" r="A5" t="s">
        <v>29</v>
      </c>
      <c s="6" r="B5" t="n">
        <v>49785</v>
      </c>
    </row>
    <row r="6" spans="1:3">
      <c s="4" r="A6" t="s">
        <v>30</v>
      </c>
      <c s="6" r="B6" t="n">
        <v>2958</v>
      </c>
      <c s="6" r="C6" t="n">
        <v>6456</v>
      </c>
    </row>
    <row r="7" spans="1:3">
      <c s="4" r="A7" t="s">
        <v>31</v>
      </c>
      <c s="6" r="B7" t="n">
        <v>11574</v>
      </c>
      <c s="6" r="C7" t="n">
        <v>20322</v>
      </c>
    </row>
    <row r="8" spans="1:3">
      <c s="4" r="A8" t="s">
        <v>32</v>
      </c>
      <c s="6" r="C8" t="n">
        <v>1376</v>
      </c>
    </row>
    <row r="9" spans="1:3">
      <c s="4" r="A9" t="s">
        <v>33</v>
      </c>
      <c s="6" r="B9" t="n">
        <v>3818</v>
      </c>
      <c s="6" r="C9" t="n">
        <v>2343</v>
      </c>
    </row>
    <row r="10" spans="1:3">
      <c s="4" r="A10" t="s">
        <v>34</v>
      </c>
      <c s="6" r="B10" t="n">
        <v>79429</v>
      </c>
      <c s="6" r="C10" t="n">
        <v>35134</v>
      </c>
    </row>
    <row r="11" spans="1:3">
      <c s="4" r="A11" t="s">
        <v>35</v>
      </c>
      <c s="6" r="B11" t="n">
        <v>6139</v>
      </c>
      <c s="6" r="C11" t="n">
        <v>4179</v>
      </c>
    </row>
    <row r="12" spans="1:3">
      <c s="4" r="A12" t="s">
        <v>36</v>
      </c>
      <c s="6" r="C12" t="n">
        <v>41800</v>
      </c>
    </row>
    <row r="13" spans="1:3">
      <c s="4" r="A13" t="s">
        <v>37</v>
      </c>
      <c s="6" r="B13" t="n">
        <v>15055</v>
      </c>
      <c s="6" r="C13" t="n">
        <v>17441</v>
      </c>
    </row>
    <row r="14" spans="1:3">
      <c s="4" r="A14" t="s">
        <v>38</v>
      </c>
      <c s="6" r="C14" t="n">
        <v>13902</v>
      </c>
    </row>
    <row r="15" spans="1:3">
      <c s="4" r="A15" t="s">
        <v>39</v>
      </c>
      <c s="6" r="B15" t="n">
        <v>100623</v>
      </c>
      <c s="6" r="C15" t="n">
        <v>112456</v>
      </c>
    </row>
    <row r="16" spans="1:3">
      <c s="3" r="A16" t="s">
        <v>40</v>
      </c>
    </row>
    <row r="17" spans="1:3">
      <c s="4" r="A17" t="s">
        <v>41</v>
      </c>
      <c s="6" r="B17" t="n">
        <v>8951</v>
      </c>
      <c s="6" r="C17" t="n">
        <v>10084</v>
      </c>
    </row>
    <row r="18" spans="1:3">
      <c s="4" r="A18" t="s">
        <v>42</v>
      </c>
      <c s="6" r="B18" t="n">
        <v>3429</v>
      </c>
      <c s="6" r="C18" t="n">
        <v>3334</v>
      </c>
    </row>
    <row r="19" spans="1:3">
      <c s="4" r="A19" t="s">
        <v>43</v>
      </c>
      <c s="6" r="B19" t="n">
        <v>183</v>
      </c>
      <c s="6" r="C19" t="n">
        <v>444</v>
      </c>
    </row>
    <row r="20" spans="1:3">
      <c s="4" r="A20" t="s">
        <v>44</v>
      </c>
      <c s="6" r="B20" t="n">
        <v>2030</v>
      </c>
      <c s="6" r="C20" t="n">
        <v>2238</v>
      </c>
    </row>
    <row r="21" spans="1:3">
      <c s="4" r="A21" t="s">
        <v>45</v>
      </c>
      <c s="6" r="B21" t="n">
        <v>640</v>
      </c>
      <c s="6" r="C21" t="n">
        <v>3843</v>
      </c>
    </row>
    <row r="22" spans="1:3">
      <c s="4" r="A22" t="s">
        <v>46</v>
      </c>
      <c s="6" r="B22" t="n">
        <v>15233</v>
      </c>
      <c s="6" r="C22" t="n">
        <v>19943</v>
      </c>
    </row>
    <row r="23" spans="1:3">
      <c s="4" r="A23" t="s">
        <v>47</v>
      </c>
      <c s="6" r="B23" t="n">
        <v>3096</v>
      </c>
      <c s="6" r="C23" t="n">
        <v>3318</v>
      </c>
    </row>
    <row r="24" spans="1:3">
      <c s="4" r="A24" t="s">
        <v>48</v>
      </c>
      <c s="6" r="B24" t="n">
        <v>18111</v>
      </c>
    </row>
    <row r="25" spans="1:3">
      <c s="4" r="A25" t="s">
        <v>49</v>
      </c>
      <c s="6" r="C25" t="n">
        <v>506</v>
      </c>
    </row>
    <row r="26" spans="1:3">
      <c s="4" r="A26" t="s">
        <v>50</v>
      </c>
      <c s="6" r="B26" t="n">
        <v>433</v>
      </c>
      <c s="6" r="C26" t="n">
        <v>71</v>
      </c>
    </row>
    <row r="27" spans="1:3">
      <c s="4" r="A27" t="s">
        <v>51</v>
      </c>
      <c s="6" r="B27" t="n">
        <v>36873</v>
      </c>
      <c s="6" r="C27" t="n">
        <v>23838</v>
      </c>
    </row>
    <row r="28" spans="1:3">
      <c s="3" r="A28" t="s">
        <v>52</v>
      </c>
    </row>
    <row r="29" spans="1:3">
      <c s="4" r="A29" t="s">
        <v>53</v>
      </c>
      <c s="4" r="B29" t="s">
        <v>54</v>
      </c>
      <c s="4" r="C29" t="s">
        <v>54</v>
      </c>
    </row>
    <row r="30" spans="1:3">
      <c s="4" r="A30" t="s">
        <v>55</v>
      </c>
      <c s="6" r="B30" t="n">
        <v>20</v>
      </c>
    </row>
    <row r="31" spans="1:3">
      <c s="4" r="A31" t="s">
        <v>56</v>
      </c>
      <c s="6" r="B31" t="n">
        <v>149493</v>
      </c>
    </row>
    <row r="32" spans="1:3">
      <c s="4" r="A32" t="s">
        <v>57</v>
      </c>
      <c s="6" r="B32" t="n">
        <v>-17</v>
      </c>
    </row>
    <row r="33" spans="1:3">
      <c s="4" r="A33" t="s">
        <v>58</v>
      </c>
      <c s="6" r="B33" t="n">
        <v>-20000</v>
      </c>
    </row>
    <row r="34" spans="1:3">
      <c s="4" r="A34" t="s">
        <v>59</v>
      </c>
      <c s="6" r="C34" t="n">
        <v>320606</v>
      </c>
    </row>
    <row r="35" spans="1:3">
      <c s="4" r="A35" t="s">
        <v>60</v>
      </c>
      <c s="6" r="B35" t="n">
        <v>-65746</v>
      </c>
      <c s="6" r="C35" t="n">
        <v>-231988</v>
      </c>
    </row>
    <row r="36" spans="1:3">
      <c s="4" r="A36" t="s">
        <v>61</v>
      </c>
      <c s="6" r="B36" t="n">
        <v>63750</v>
      </c>
      <c s="6" r="C36" t="n">
        <v>88618</v>
      </c>
    </row>
    <row r="37" spans="1:3">
      <c s="4" r="A37" t="s">
        <v>62</v>
      </c>
      <c s="7" r="B37" t="n">
        <v>100623</v>
      </c>
      <c s="7" r="C37" t="n">
        <v>112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58</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7</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70</v>
      </c>
    </row>
    <row r="4" spans="1:2">
      <c s="4" r="A4" t="s">
        <v>228</v>
      </c>
      <c s="4" r="B4" t="s">
        <v>229</v>
      </c>
    </row>
    <row r="5" spans="1:2">
      <c s="4" r="A5" t="s">
        <v>230</v>
      </c>
      <c s="4" r="B5" t="s">
        <v>231</v>
      </c>
    </row>
    <row r="6" spans="1:2">
      <c s="4" r="A6" t="s">
        <v>232</v>
      </c>
      <c s="4" r="B6" t="s">
        <v>233</v>
      </c>
    </row>
    <row r="7" spans="1:2">
      <c s="4" r="A7" t="s">
        <v>234</v>
      </c>
      <c s="4" r="B7"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2"/>
    <col customWidth="1" max="5" min="5" width="21"/>
    <col customWidth="1" max="6" min="6" width="21"/>
  </cols>
  <sheetData>
    <row r="1" spans="1:6">
      <c s="1" r="A1" t="s">
        <v>236</v>
      </c>
      <c s="2" r="B1" t="s">
        <v>237</v>
      </c>
      <c s="2" r="C1" t="s">
        <v>238</v>
      </c>
      <c s="2" r="D1" t="s">
        <v>239</v>
      </c>
      <c s="2" r="E1" t="s">
        <v>240</v>
      </c>
      <c s="2" r="F1" t="s">
        <v>241</v>
      </c>
    </row>
    <row r="2" spans="1:6">
      <c s="3" r="A2" t="s">
        <v>242</v>
      </c>
    </row>
    <row r="3" spans="1:6">
      <c s="4" r="A3" t="s">
        <v>243</v>
      </c>
      <c s="4" r="D3" t="s">
        <v>244</v>
      </c>
    </row>
    <row r="4" spans="1:6">
      <c s="4" r="A4" t="s">
        <v>245</v>
      </c>
      <c s="7" r="C4" t="n">
        <v>45000000</v>
      </c>
      <c s="7" r="D4" t="n">
        <v>45000000</v>
      </c>
    </row>
    <row r="5" spans="1:6">
      <c s="4" r="A5" t="s">
        <v>246</v>
      </c>
      <c s="6" r="D5" t="n">
        <v>20000000</v>
      </c>
    </row>
    <row r="6" spans="1:6">
      <c s="4" r="A6" t="s">
        <v>247</v>
      </c>
      <c s="7" r="F6" t="n">
        <v>35000000</v>
      </c>
    </row>
    <row r="7" spans="1:6">
      <c s="4" r="A7" t="s">
        <v>248</v>
      </c>
      <c s="7" r="D7" t="n">
        <v>0</v>
      </c>
      <c s="7" r="E7" t="n">
        <v>3500000</v>
      </c>
    </row>
    <row r="8" spans="1:6">
      <c s="4" r="A8" t="s">
        <v>249</v>
      </c>
      <c s="6" r="D8" t="n">
        <v>1</v>
      </c>
    </row>
    <row r="9" spans="1:6">
      <c s="4" r="A9" t="s">
        <v>250</v>
      </c>
      <c s="6" r="D9" t="n">
        <v>1</v>
      </c>
    </row>
    <row r="10" spans="1:6">
      <c s="4" r="A10" t="s">
        <v>251</v>
      </c>
    </row>
    <row r="11" spans="1:6">
      <c s="3" r="A11" t="s">
        <v>242</v>
      </c>
    </row>
    <row r="12" spans="1:6">
      <c s="4" r="A12" t="s">
        <v>247</v>
      </c>
      <c s="6" r="F12" t="n">
        <v>20000000</v>
      </c>
    </row>
    <row r="13" spans="1:6">
      <c s="4" r="A13" t="s">
        <v>252</v>
      </c>
    </row>
    <row r="14" spans="1:6">
      <c s="3" r="A14" t="s">
        <v>242</v>
      </c>
    </row>
    <row r="15" spans="1:6">
      <c s="4" r="A15" t="s">
        <v>247</v>
      </c>
      <c s="7" r="F15" t="n">
        <v>15000000</v>
      </c>
    </row>
    <row r="16" spans="1:6">
      <c s="4" r="A16" t="s">
        <v>253</v>
      </c>
    </row>
    <row r="17" spans="1:6">
      <c s="3" r="A17" t="s">
        <v>242</v>
      </c>
    </row>
    <row r="18" spans="1:6">
      <c s="4" r="A18" t="s">
        <v>254</v>
      </c>
      <c s="4" r="D18" t="s">
        <v>244</v>
      </c>
    </row>
    <row r="19" spans="1:6">
      <c s="4" r="A19" t="s">
        <v>255</v>
      </c>
    </row>
    <row r="20" spans="1:6">
      <c s="3" r="A20" t="s">
        <v>242</v>
      </c>
    </row>
    <row r="21" spans="1:6">
      <c s="4" r="A21" t="s">
        <v>256</v>
      </c>
      <c s="10" r="B21" t="n">
        <v>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3"/>
  </cols>
  <sheetData>
    <row r="1" spans="1:2">
      <c s="1" r="A1" t="s">
        <v>257</v>
      </c>
      <c s="2" r="B1" t="s">
        <v>1</v>
      </c>
    </row>
    <row r="2" spans="1:2">
      <c s="2" r="B2" t="s">
        <v>2</v>
      </c>
    </row>
    <row r="3" spans="1:2">
      <c s="4" r="A3" t="s">
        <v>258</v>
      </c>
    </row>
    <row r="4" spans="1:2">
      <c s="3" r="A4" t="s">
        <v>259</v>
      </c>
    </row>
    <row r="5" spans="1:2">
      <c s="4" r="A5" t="s">
        <v>260</v>
      </c>
      <c s="4" r="B5" t="s">
        <v>261</v>
      </c>
    </row>
    <row r="6" spans="1:2">
      <c s="4" r="A6" t="s">
        <v>262</v>
      </c>
    </row>
    <row r="7" spans="1:2">
      <c s="3" r="A7" t="s">
        <v>259</v>
      </c>
    </row>
    <row r="8" spans="1:2">
      <c s="4" r="A8" t="s">
        <v>260</v>
      </c>
      <c s="4" r="B8" t="s">
        <v>263</v>
      </c>
    </row>
    <row r="9" spans="1:2">
      <c s="4" r="A9" t="s">
        <v>264</v>
      </c>
    </row>
    <row r="10" spans="1:2">
      <c s="3" r="A10" t="s">
        <v>259</v>
      </c>
    </row>
    <row r="11" spans="1:2">
      <c s="4" r="A11" t="s">
        <v>260</v>
      </c>
      <c s="4" r="B11" t="s">
        <v>265</v>
      </c>
    </row>
    <row r="12" spans="1:2">
      <c s="4" r="A12" t="s">
        <v>266</v>
      </c>
    </row>
    <row r="13" spans="1:2">
      <c s="3" r="A13" t="s">
        <v>259</v>
      </c>
    </row>
    <row r="14" spans="1:2">
      <c s="4" r="A14" t="s">
        <v>260</v>
      </c>
      <c s="4" r="B14" t="s">
        <v>267</v>
      </c>
    </row>
    <row r="15" spans="1:2">
      <c s="4" r="A15" t="s">
        <v>268</v>
      </c>
    </row>
    <row r="16" spans="1:2">
      <c s="3" r="A16" t="s">
        <v>259</v>
      </c>
    </row>
    <row r="17" spans="1:2">
      <c s="4" r="A17" t="s">
        <v>260</v>
      </c>
      <c s="4" r="B17" t="s">
        <v>269</v>
      </c>
    </row>
    <row r="18" spans="1:2">
      <c s="4" r="A18" t="s">
        <v>270</v>
      </c>
    </row>
    <row r="19" spans="1:2">
      <c s="3" r="A19" t="s">
        <v>259</v>
      </c>
    </row>
    <row r="20" spans="1:2">
      <c s="4" r="A20" t="s">
        <v>260</v>
      </c>
      <c s="4" r="B20" t="s">
        <v>265</v>
      </c>
    </row>
    <row r="21" spans="1:2">
      <c s="4" r="A21" t="s">
        <v>271</v>
      </c>
    </row>
    <row r="22" spans="1:2">
      <c s="3" r="A22" t="s">
        <v>259</v>
      </c>
    </row>
    <row r="23" spans="1:2">
      <c s="4" r="A23" t="s">
        <v>260</v>
      </c>
      <c s="4" r="B23" t="s">
        <v>272</v>
      </c>
    </row>
    <row r="24" spans="1:2">
      <c s="4" r="A24" t="s">
        <v>273</v>
      </c>
    </row>
    <row r="25" spans="1:2">
      <c s="3" r="A25" t="s">
        <v>259</v>
      </c>
    </row>
    <row r="26" spans="1:2">
      <c s="4" r="A26" t="s">
        <v>260</v>
      </c>
      <c s="4" r="B26"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s>
  <sheetData>
    <row r="1" spans="1:9">
      <c s="1" r="A1" t="s">
        <v>275</v>
      </c>
      <c s="2" r="B1" t="s">
        <v>276</v>
      </c>
      <c s="2" r="D1" t="s">
        <v>74</v>
      </c>
      <c s="2" r="F1" t="s">
        <v>277</v>
      </c>
      <c s="2" r="G1" t="s">
        <v>1</v>
      </c>
      <c s="2" r="I1" t="s">
        <v>278</v>
      </c>
    </row>
    <row r="2" spans="1:9">
      <c s="2" r="B2" t="s">
        <v>240</v>
      </c>
      <c s="2" r="C2" t="s">
        <v>279</v>
      </c>
      <c s="2" r="D2" t="s">
        <v>97</v>
      </c>
      <c s="2" r="E2" t="s">
        <v>98</v>
      </c>
      <c s="2" r="F2" t="s">
        <v>280</v>
      </c>
      <c s="2" r="G2" t="s">
        <v>281</v>
      </c>
      <c s="2" r="H2" t="s">
        <v>98</v>
      </c>
      <c s="2" r="I2" t="s">
        <v>282</v>
      </c>
    </row>
    <row r="3" spans="1:9">
      <c s="3" r="A3" t="s">
        <v>283</v>
      </c>
    </row>
    <row r="4" spans="1:9">
      <c s="4" r="A4" t="s">
        <v>284</v>
      </c>
      <c s="7" r="D4" t="n">
        <v>7114000</v>
      </c>
      <c s="7" r="E4" t="n">
        <v>7712000</v>
      </c>
      <c s="7" r="G4" t="n">
        <v>22851000</v>
      </c>
      <c s="7" r="H4" t="n">
        <v>27319000</v>
      </c>
    </row>
    <row r="5" spans="1:9">
      <c s="4" r="A5" t="s">
        <v>285</v>
      </c>
    </row>
    <row r="6" spans="1:9">
      <c s="3" r="A6" t="s">
        <v>283</v>
      </c>
    </row>
    <row r="7" spans="1:9">
      <c s="4" r="A7" t="s">
        <v>286</v>
      </c>
      <c s="7" r="C7" t="n">
        <v>20000000</v>
      </c>
    </row>
    <row r="8" spans="1:9">
      <c s="4" r="A8" t="s">
        <v>287</v>
      </c>
      <c s="7" r="C8" t="n">
        <v>163000000</v>
      </c>
    </row>
    <row r="9" spans="1:9">
      <c s="4" r="A9" t="s">
        <v>288</v>
      </c>
      <c s="7" r="F9" t="n">
        <v>5000000</v>
      </c>
    </row>
    <row r="10" spans="1:9">
      <c s="4" r="A10" t="s">
        <v>289</v>
      </c>
      <c s="4" r="G10" t="s">
        <v>290</v>
      </c>
    </row>
    <row r="11" spans="1:9">
      <c s="4" r="A11" t="s">
        <v>291</v>
      </c>
      <c s="4" r="C11" t="s">
        <v>292</v>
      </c>
    </row>
    <row r="12" spans="1:9">
      <c s="4" r="A12" t="s">
        <v>293</v>
      </c>
      <c s="6" r="G12" t="n">
        <v>2</v>
      </c>
    </row>
    <row r="13" spans="1:9">
      <c s="4" r="A13" t="s">
        <v>294</v>
      </c>
      <c s="7" r="I13" t="n">
        <v>20000000</v>
      </c>
    </row>
    <row r="14" spans="1:9">
      <c s="4" r="A14" t="s">
        <v>295</v>
      </c>
      <c s="6" r="I14" t="n">
        <v>15300000</v>
      </c>
    </row>
    <row r="15" spans="1:9">
      <c s="4" r="A15" t="s">
        <v>296</v>
      </c>
      <c s="7" r="C15" t="n">
        <v>15300000</v>
      </c>
    </row>
    <row r="16" spans="1:9">
      <c s="4" r="A16" t="s">
        <v>297</v>
      </c>
      <c s="7" r="I16" t="n">
        <v>4700000</v>
      </c>
    </row>
    <row r="17" spans="1:9">
      <c s="4" r="A17" t="s">
        <v>298</v>
      </c>
      <c s="7" r="G17" t="n">
        <v>0</v>
      </c>
      <c s="6" r="H17" t="n">
        <v>100000</v>
      </c>
    </row>
    <row r="18" spans="1:9">
      <c s="4" r="A18" t="s">
        <v>299</v>
      </c>
      <c s="6" r="G18" t="n">
        <v>2023</v>
      </c>
    </row>
    <row r="19" spans="1:9">
      <c s="4" r="A19" t="s">
        <v>284</v>
      </c>
      <c s="6" r="D19" t="n">
        <v>0</v>
      </c>
      <c s="7" r="E19" t="n">
        <v>1000000</v>
      </c>
      <c s="7" r="G19" t="n">
        <v>100000</v>
      </c>
      <c s="7" r="H19" t="n">
        <v>3700000</v>
      </c>
    </row>
    <row r="20" spans="1:9">
      <c s="4" r="A20" t="s">
        <v>106</v>
      </c>
      <c s="6" r="D20" t="n">
        <v>100000</v>
      </c>
      <c s="6" r="G20" t="n">
        <v>100000</v>
      </c>
    </row>
    <row r="21" spans="1:9">
      <c s="4" r="A21" t="s">
        <v>109</v>
      </c>
      <c s="7" r="D21" t="n">
        <v>3700000</v>
      </c>
      <c s="7" r="G21" t="n">
        <v>3700000</v>
      </c>
    </row>
    <row r="22" spans="1:9">
      <c s="4" r="A22" t="s">
        <v>300</v>
      </c>
    </row>
    <row r="23" spans="1:9">
      <c s="3" r="A23" t="s">
        <v>283</v>
      </c>
    </row>
    <row r="24" spans="1:9">
      <c s="4" r="A24" t="s">
        <v>289</v>
      </c>
      <c s="4" r="G24" t="s">
        <v>301</v>
      </c>
    </row>
    <row r="25" spans="1:9">
      <c s="4" r="A25" t="s">
        <v>302</v>
      </c>
    </row>
    <row r="26" spans="1:9">
      <c s="3" r="A26" t="s">
        <v>283</v>
      </c>
    </row>
    <row r="27" spans="1:9">
      <c s="4" r="A27" t="s">
        <v>289</v>
      </c>
      <c s="4" r="G27" t="s">
        <v>303</v>
      </c>
    </row>
    <row r="28" spans="1:9">
      <c s="4" r="A28" t="s">
        <v>304</v>
      </c>
    </row>
    <row r="29" spans="1:9">
      <c s="3" r="A29" t="s">
        <v>283</v>
      </c>
    </row>
    <row r="30" spans="1:9">
      <c s="4" r="A30" t="s">
        <v>289</v>
      </c>
      <c s="4" r="G30" t="s">
        <v>305</v>
      </c>
    </row>
    <row r="31" spans="1:9">
      <c s="4" r="A31" t="s">
        <v>306</v>
      </c>
    </row>
    <row r="32" spans="1:9">
      <c s="3" r="A32" t="s">
        <v>283</v>
      </c>
    </row>
    <row r="33" spans="1:9">
      <c s="4" r="A33" t="s">
        <v>307</v>
      </c>
      <c s="4" r="C33" t="s">
        <v>308</v>
      </c>
    </row>
    <row r="34" spans="1:9">
      <c s="4" r="A34" t="s">
        <v>309</v>
      </c>
      <c s="7" r="B34" t="n">
        <v>250000000</v>
      </c>
      <c s="7" r="C34" t="n">
        <v>186000000</v>
      </c>
    </row>
    <row r="35" spans="1:9">
      <c s="4" r="A35" t="s">
        <v>310</v>
      </c>
    </row>
    <row r="36" spans="1:9">
      <c s="3" r="A36" t="s">
        <v>283</v>
      </c>
    </row>
    <row r="37" spans="1:9">
      <c s="4" r="A37" t="s">
        <v>307</v>
      </c>
      <c s="4" r="B37" t="s">
        <v>311</v>
      </c>
    </row>
    <row r="38" spans="1:9">
      <c s="4" r="A38" t="s">
        <v>312</v>
      </c>
    </row>
    <row r="39" spans="1:9">
      <c s="3" r="A39" t="s">
        <v>283</v>
      </c>
    </row>
    <row r="40" spans="1:9">
      <c s="4" r="A40" t="s">
        <v>307</v>
      </c>
      <c s="4" r="B40" t="s">
        <v>313</v>
      </c>
    </row>
    <row r="41" spans="1:9">
      <c s="4" r="A41" t="s">
        <v>314</v>
      </c>
    </row>
    <row r="42" spans="1:9">
      <c s="3" r="A42" t="s">
        <v>283</v>
      </c>
    </row>
    <row r="43" spans="1:9">
      <c s="4" r="A43" t="s">
        <v>307</v>
      </c>
      <c s="4" r="B43" t="s">
        <v>308</v>
      </c>
    </row>
    <row r="44" spans="1:9">
      <c s="4" r="A44" t="s">
        <v>315</v>
      </c>
    </row>
    <row r="45" spans="1:9">
      <c s="3" r="A45" t="s">
        <v>283</v>
      </c>
    </row>
    <row r="46" spans="1:9">
      <c s="4" r="A46" t="s">
        <v>307</v>
      </c>
      <c s="4" r="B46" t="s">
        <v>316</v>
      </c>
    </row>
    <row r="47" spans="1:9">
      <c s="4" r="A47" t="s">
        <v>317</v>
      </c>
    </row>
    <row r="48" spans="1:9">
      <c s="3" r="A48" t="s">
        <v>283</v>
      </c>
    </row>
    <row r="49" spans="1:9">
      <c s="4" r="A49" t="s">
        <v>307</v>
      </c>
      <c s="4" r="B49" t="s">
        <v>318</v>
      </c>
    </row>
    <row r="50" spans="1:9">
      <c s="4" r="A50" t="s">
        <v>319</v>
      </c>
    </row>
    <row r="51" spans="1:9">
      <c s="3" r="A51" t="s">
        <v>283</v>
      </c>
    </row>
    <row r="52" spans="1:9">
      <c s="4" r="A52" t="s">
        <v>307</v>
      </c>
      <c s="4" r="B52" t="s">
        <v>320</v>
      </c>
    </row>
    <row r="53" spans="1:9">
      <c s="4" r="A53" t="s">
        <v>321</v>
      </c>
    </row>
    <row r="54" spans="1:9">
      <c s="3" r="A54" t="s">
        <v>283</v>
      </c>
    </row>
    <row r="55" spans="1:9">
      <c s="4" r="A55" t="s">
        <v>288</v>
      </c>
      <c s="6" r="C55" t="n">
        <v>80000000</v>
      </c>
    </row>
    <row r="56" spans="1:9">
      <c s="4" r="A56" t="s">
        <v>322</v>
      </c>
      <c s="7" r="C56" t="n">
        <v>83000000</v>
      </c>
    </row>
    <row r="57" spans="1:9">
      <c s="4" r="A57" t="s">
        <v>323</v>
      </c>
      <c s="7" r="B57" t="n">
        <v>32500000</v>
      </c>
    </row>
    <row r="58" spans="1:9">
      <c s="4" r="A58" t="s">
        <v>324</v>
      </c>
      <c s="7" r="B58" t="n">
        <v>41500000</v>
      </c>
    </row>
  </sheetData>
  <mergeCells count="4">
    <mergeCell ref="A1:A2"/>
    <mergeCell ref="B1:C1"/>
    <mergeCell ref="D1:E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325</v>
      </c>
      <c s="2" r="B1" t="s">
        <v>1</v>
      </c>
    </row>
    <row r="2" spans="1:4">
      <c s="2" r="B2" t="s">
        <v>2</v>
      </c>
      <c s="2" r="C2" t="s">
        <v>326</v>
      </c>
      <c s="2" r="D2" t="s">
        <v>25</v>
      </c>
    </row>
    <row r="3" spans="1:4">
      <c s="3" r="A3" t="s">
        <v>153</v>
      </c>
    </row>
    <row r="4" spans="1:4">
      <c s="4" r="A4" t="s">
        <v>327</v>
      </c>
      <c s="7" r="B4" t="n">
        <v>54995000</v>
      </c>
      <c s="7" r="D4" t="n">
        <v>0</v>
      </c>
    </row>
    <row r="5" spans="1:4">
      <c s="4" r="A5" t="s">
        <v>328</v>
      </c>
      <c s="7" r="C5" t="n">
        <v>0</v>
      </c>
    </row>
    <row r="6" spans="1:4">
      <c s="4" r="A6" t="s">
        <v>329</v>
      </c>
      <c s="7" r="C6" t="n">
        <v>0</v>
      </c>
    </row>
    <row r="7" spans="1:4">
      <c s="4" r="A7" t="s">
        <v>330</v>
      </c>
      <c s="7" r="B7" t="n">
        <v>0</v>
      </c>
    </row>
    <row r="8" spans="1:4">
      <c s="4" r="A8" t="s">
        <v>331</v>
      </c>
      <c s="4" r="B8"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5</v>
      </c>
    </row>
    <row r="2" spans="1:3">
      <c s="3" r="A2" t="s">
        <v>334</v>
      </c>
    </row>
    <row r="3" spans="1:3">
      <c s="4" r="A3" t="s">
        <v>335</v>
      </c>
      <c s="7" r="B3" t="n">
        <v>54995000</v>
      </c>
      <c s="7" r="C3" t="n">
        <v>0</v>
      </c>
    </row>
    <row r="4" spans="1:3">
      <c s="4" r="A4" t="s">
        <v>336</v>
      </c>
    </row>
    <row r="5" spans="1:3">
      <c s="3" r="A5" t="s">
        <v>334</v>
      </c>
    </row>
    <row r="6" spans="1:3">
      <c s="4" r="A6" t="s">
        <v>335</v>
      </c>
      <c s="6" r="B6" t="n">
        <v>5210000</v>
      </c>
    </row>
    <row r="7" spans="1:3">
      <c s="4" r="A7" t="s">
        <v>337</v>
      </c>
    </row>
    <row r="8" spans="1:3">
      <c s="3" r="A8" t="s">
        <v>334</v>
      </c>
    </row>
    <row r="9" spans="1:3">
      <c s="4" r="A9" t="s">
        <v>335</v>
      </c>
      <c s="6" r="B9" t="n">
        <v>37864000</v>
      </c>
    </row>
    <row r="10" spans="1:3">
      <c s="4" r="A10" t="s">
        <v>338</v>
      </c>
    </row>
    <row r="11" spans="1:3">
      <c s="3" r="A11" t="s">
        <v>334</v>
      </c>
    </row>
    <row r="12" spans="1:3">
      <c s="4" r="A12" t="s">
        <v>335</v>
      </c>
      <c s="6" r="B12" t="n">
        <v>11921000</v>
      </c>
    </row>
    <row r="13" spans="1:3">
      <c s="11" r="A13" t="n">
        <v>1</v>
      </c>
    </row>
    <row r="14" spans="1:3">
      <c s="3" r="A14" t="s">
        <v>334</v>
      </c>
    </row>
    <row r="15" spans="1:3">
      <c s="4" r="A15" t="s">
        <v>335</v>
      </c>
      <c s="6" r="B15" t="n">
        <v>5210000</v>
      </c>
    </row>
    <row r="16" spans="1:3">
      <c s="4" r="A16" t="s">
        <v>339</v>
      </c>
    </row>
    <row r="17" spans="1:3">
      <c s="3" r="A17" t="s">
        <v>334</v>
      </c>
    </row>
    <row r="18" spans="1:3">
      <c s="4" r="A18" t="s">
        <v>335</v>
      </c>
      <c s="6" r="B18" t="n">
        <v>5210000</v>
      </c>
    </row>
    <row r="19" spans="1:3">
      <c s="11" r="A19" t="n">
        <v>2</v>
      </c>
    </row>
    <row r="20" spans="1:3">
      <c s="3" r="A20" t="s">
        <v>334</v>
      </c>
    </row>
    <row r="21" spans="1:3">
      <c s="4" r="A21" t="s">
        <v>335</v>
      </c>
      <c s="6" r="B21" t="n">
        <v>49785000</v>
      </c>
    </row>
    <row r="22" spans="1:3">
      <c s="4" r="A22" t="s">
        <v>340</v>
      </c>
    </row>
    <row r="23" spans="1:3">
      <c s="3" r="A23" t="s">
        <v>334</v>
      </c>
    </row>
    <row r="24" spans="1:3">
      <c s="4" r="A24" t="s">
        <v>335</v>
      </c>
      <c s="6" r="B24" t="n">
        <v>37864000</v>
      </c>
    </row>
    <row r="25" spans="1:3">
      <c s="4" r="A25" t="s">
        <v>341</v>
      </c>
    </row>
    <row r="26" spans="1:3">
      <c s="3" r="A26" t="s">
        <v>334</v>
      </c>
    </row>
    <row r="27" spans="1:3">
      <c s="4" r="A27" t="s">
        <v>335</v>
      </c>
      <c s="7" r="B27" t="n">
        <v>1192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42</v>
      </c>
      <c s="2" r="B1" t="s">
        <v>1</v>
      </c>
    </row>
    <row r="2" spans="1:2">
      <c s="2" r="B2" t="s">
        <v>97</v>
      </c>
    </row>
    <row r="3" spans="1:2">
      <c s="3" r="A3" t="s">
        <v>153</v>
      </c>
    </row>
    <row r="4" spans="1:2">
      <c s="4" r="A4" t="s">
        <v>343</v>
      </c>
      <c s="7" r="B4" t="n">
        <v>444</v>
      </c>
    </row>
    <row r="5" spans="1:2">
      <c s="4" r="A5" t="s">
        <v>344</v>
      </c>
      <c s="6" r="B5" t="n">
        <v>19</v>
      </c>
    </row>
    <row r="6" spans="1:2">
      <c s="4" r="A6" t="s">
        <v>345</v>
      </c>
      <c s="6" r="B6" t="n">
        <v>-280</v>
      </c>
    </row>
    <row r="7" spans="1:2">
      <c s="4" r="A7" t="s">
        <v>346</v>
      </c>
      <c s="7" r="B7" t="n">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21"/>
  </cols>
  <sheetData>
    <row r="1" spans="1:2">
      <c s="1" r="A1" t="s">
        <v>347</v>
      </c>
      <c s="2" r="B1" t="s">
        <v>1</v>
      </c>
    </row>
    <row r="2" spans="1:2">
      <c s="2" r="B2" t="s">
        <v>97</v>
      </c>
    </row>
    <row r="3" spans="1:2">
      <c s="4" r="A3" t="s">
        <v>348</v>
      </c>
    </row>
    <row r="4" spans="1:2">
      <c s="3" r="A4" t="s">
        <v>349</v>
      </c>
    </row>
    <row r="5" spans="1:2">
      <c s="4" r="A5" t="s">
        <v>350</v>
      </c>
      <c s="7" r="B5" t="n">
        <v>49808</v>
      </c>
    </row>
    <row r="6" spans="1:2">
      <c s="4" r="A6" t="s">
        <v>351</v>
      </c>
      <c s="6" r="B6" t="n">
        <v>3</v>
      </c>
    </row>
    <row r="7" spans="1:2">
      <c s="4" r="A7" t="s">
        <v>352</v>
      </c>
      <c s="6" r="B7" t="n">
        <v>-20</v>
      </c>
    </row>
    <row r="8" spans="1:2">
      <c s="4" r="A8" t="s">
        <v>353</v>
      </c>
      <c s="6" r="B8" t="n">
        <v>49785</v>
      </c>
    </row>
    <row r="9" spans="1:2">
      <c s="4" r="A9" t="s">
        <v>354</v>
      </c>
    </row>
    <row r="10" spans="1:2">
      <c s="3" r="A10" t="s">
        <v>349</v>
      </c>
    </row>
    <row r="11" spans="1:2">
      <c s="4" r="A11" t="s">
        <v>350</v>
      </c>
      <c s="6" r="B11" t="n">
        <v>37871</v>
      </c>
    </row>
    <row r="12" spans="1:2">
      <c s="4" r="A12" t="s">
        <v>351</v>
      </c>
      <c s="6" r="B12" t="n">
        <v>1</v>
      </c>
    </row>
    <row r="13" spans="1:2">
      <c s="4" r="A13" t="s">
        <v>352</v>
      </c>
      <c s="6" r="B13" t="n">
        <v>-6</v>
      </c>
    </row>
    <row r="14" spans="1:2">
      <c s="4" r="A14" t="s">
        <v>353</v>
      </c>
      <c s="6" r="B14" t="n">
        <v>37864</v>
      </c>
    </row>
    <row r="15" spans="1:2">
      <c s="4" r="A15" t="s">
        <v>355</v>
      </c>
    </row>
    <row r="16" spans="1:2">
      <c s="3" r="A16" t="s">
        <v>349</v>
      </c>
    </row>
    <row r="17" spans="1:2">
      <c s="4" r="A17" t="s">
        <v>350</v>
      </c>
      <c s="6" r="B17" t="n">
        <v>11937</v>
      </c>
    </row>
    <row r="18" spans="1:2">
      <c s="4" r="A18" t="s">
        <v>351</v>
      </c>
      <c s="6" r="B18" t="n">
        <v>2</v>
      </c>
    </row>
    <row r="19" spans="1:2">
      <c s="4" r="A19" t="s">
        <v>352</v>
      </c>
      <c s="6" r="B19" t="n">
        <v>-14</v>
      </c>
    </row>
    <row r="20" spans="1:2">
      <c s="4" r="A20" t="s">
        <v>353</v>
      </c>
      <c s="6" r="B20" t="n">
        <v>11921</v>
      </c>
    </row>
    <row r="21" spans="1:2">
      <c s="4" r="A21" t="s">
        <v>183</v>
      </c>
    </row>
    <row r="22" spans="1:2">
      <c s="3" r="A22" t="s">
        <v>349</v>
      </c>
    </row>
    <row r="23" spans="1:2">
      <c s="4" r="A23" t="s">
        <v>350</v>
      </c>
      <c s="6" r="B23" t="n">
        <v>5210</v>
      </c>
    </row>
    <row r="24" spans="1:2">
      <c s="4" r="A24" t="s">
        <v>353</v>
      </c>
      <c s="6" r="B24" t="n">
        <v>5210</v>
      </c>
    </row>
    <row r="25" spans="1:2">
      <c s="4" r="A25" t="s">
        <v>356</v>
      </c>
    </row>
    <row r="26" spans="1:2">
      <c s="3" r="A26" t="s">
        <v>349</v>
      </c>
    </row>
    <row r="27" spans="1:2">
      <c s="4" r="A27" t="s">
        <v>350</v>
      </c>
      <c s="6" r="B27" t="n">
        <v>5210</v>
      </c>
    </row>
    <row r="28" spans="1:2">
      <c s="4" r="A28" t="s">
        <v>353</v>
      </c>
      <c s="7" r="B28" t="n">
        <v>5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3</v>
      </c>
      <c s="2" r="B1" t="s">
        <v>2</v>
      </c>
      <c s="2" r="C1" t="s">
        <v>25</v>
      </c>
    </row>
    <row r="2" spans="1:3">
      <c s="3" r="A2" t="s">
        <v>64</v>
      </c>
    </row>
    <row r="3" spans="1:3">
      <c s="4" r="A3" t="s">
        <v>65</v>
      </c>
      <c s="8" r="B3" t="n">
        <v>0.001</v>
      </c>
      <c s="8" r="C3" t="n">
        <v>0.001</v>
      </c>
    </row>
    <row r="4" spans="1:3">
      <c s="4" r="A4" t="s">
        <v>66</v>
      </c>
      <c s="6" r="B4" t="n">
        <v>15000000</v>
      </c>
      <c s="6" r="C4" t="n">
        <v>15000000</v>
      </c>
    </row>
    <row r="5" spans="1:3">
      <c s="4" r="A5" t="s">
        <v>67</v>
      </c>
      <c s="6" r="B5" t="n">
        <v>0</v>
      </c>
      <c s="6" r="C5" t="n">
        <v>0</v>
      </c>
    </row>
    <row r="6" spans="1:3">
      <c s="4" r="A6" t="s">
        <v>68</v>
      </c>
      <c s="6" r="B6" t="n">
        <v>0</v>
      </c>
      <c s="6" r="C6" t="n">
        <v>0</v>
      </c>
    </row>
    <row r="7" spans="1:3">
      <c s="4" r="A7" t="s">
        <v>69</v>
      </c>
      <c s="8" r="B7" t="n">
        <v>0.001</v>
      </c>
      <c s="8" r="C7" t="n">
        <v>0.001</v>
      </c>
    </row>
    <row r="8" spans="1:3">
      <c s="4" r="A8" t="s">
        <v>70</v>
      </c>
      <c s="6" r="B8" t="n">
        <v>500000000</v>
      </c>
      <c s="6" r="C8" t="n">
        <v>500000000</v>
      </c>
    </row>
    <row r="9" spans="1:3">
      <c s="4" r="A9" t="s">
        <v>71</v>
      </c>
      <c s="6" r="B9" t="n">
        <v>20246355</v>
      </c>
      <c s="6" r="C9" t="n">
        <v>0</v>
      </c>
    </row>
    <row r="10" spans="1:3">
      <c s="4" r="A10" t="s">
        <v>72</v>
      </c>
      <c s="6" r="B10" t="n">
        <v>20246355</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57</v>
      </c>
      <c s="2" r="B1" t="s">
        <v>2</v>
      </c>
      <c s="2" r="C1" t="s">
        <v>25</v>
      </c>
    </row>
    <row r="2" spans="1:3">
      <c s="3" r="A2" t="s">
        <v>358</v>
      </c>
    </row>
    <row r="3" spans="1:3">
      <c s="4" r="A3" t="s">
        <v>359</v>
      </c>
      <c s="7" r="B3" t="n">
        <v>4644</v>
      </c>
      <c s="7" r="C3" t="n">
        <v>6520</v>
      </c>
    </row>
    <row r="4" spans="1:3">
      <c s="4" r="A4" t="s">
        <v>360</v>
      </c>
      <c s="6" r="B4" t="n">
        <v>1652</v>
      </c>
      <c s="6" r="C4" t="n">
        <v>4730</v>
      </c>
    </row>
    <row r="5" spans="1:3">
      <c s="4" r="A5" t="s">
        <v>361</v>
      </c>
      <c s="6" r="B5" t="n">
        <v>5278</v>
      </c>
      <c s="6" r="C5" t="n">
        <v>9072</v>
      </c>
    </row>
    <row r="6" spans="1:3">
      <c s="4" r="A6" t="s">
        <v>362</v>
      </c>
      <c s="7" r="B6" t="n">
        <v>11574</v>
      </c>
      <c s="7" r="C6" t="n">
        <v>203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363</v>
      </c>
      <c s="2" r="B1" t="s">
        <v>74</v>
      </c>
    </row>
    <row r="2" spans="1:2">
      <c s="2" r="B2" t="s">
        <v>97</v>
      </c>
    </row>
    <row r="3" spans="1:2">
      <c s="3" r="A3" t="s">
        <v>358</v>
      </c>
    </row>
    <row r="4" spans="1:2">
      <c s="4" r="A4" t="s">
        <v>364</v>
      </c>
      <c s="12" r="B4" t="n">
        <v>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365</v>
      </c>
      <c s="2" r="B1" t="s">
        <v>366</v>
      </c>
      <c s="2" r="C1" t="s">
        <v>2</v>
      </c>
    </row>
    <row r="2" spans="1:3">
      <c s="3" r="A2" t="s">
        <v>367</v>
      </c>
    </row>
    <row r="3" spans="1:3">
      <c s="4" r="A3" t="s">
        <v>247</v>
      </c>
      <c s="7" r="B3" t="n">
        <v>35000000</v>
      </c>
    </row>
    <row r="4" spans="1:3">
      <c s="4" r="A4" t="s">
        <v>368</v>
      </c>
      <c s="4" r="C4" t="s">
        <v>369</v>
      </c>
    </row>
    <row r="5" spans="1:3">
      <c s="4" r="A5" t="s">
        <v>370</v>
      </c>
      <c s="4" r="B5" t="s">
        <v>371</v>
      </c>
    </row>
    <row r="6" spans="1:3">
      <c s="4" r="A6" t="s">
        <v>372</v>
      </c>
      <c s="4" r="B6" t="s">
        <v>373</v>
      </c>
    </row>
    <row r="7" spans="1:3">
      <c s="4" r="A7" t="s">
        <v>374</v>
      </c>
      <c s="4" r="C7" t="s">
        <v>375</v>
      </c>
    </row>
    <row r="8" spans="1:3">
      <c s="4" r="A8" t="s">
        <v>376</v>
      </c>
      <c s="4" r="B8" t="s">
        <v>377</v>
      </c>
    </row>
    <row r="9" spans="1:3">
      <c s="4" r="A9" t="s">
        <v>246</v>
      </c>
      <c s="7" r="C9" t="n">
        <v>20000000</v>
      </c>
    </row>
    <row r="10" spans="1:3">
      <c s="4" r="A10" t="s">
        <v>378</v>
      </c>
      <c s="4" r="B10" t="s">
        <v>379</v>
      </c>
    </row>
    <row r="11" spans="1:3">
      <c s="4" r="A11" t="s">
        <v>380</v>
      </c>
      <c s="4" r="B11" t="s">
        <v>381</v>
      </c>
    </row>
    <row r="12" spans="1:3">
      <c s="4" r="A12" t="s">
        <v>251</v>
      </c>
    </row>
    <row r="13" spans="1:3">
      <c s="3" r="A13" t="s">
        <v>367</v>
      </c>
    </row>
    <row r="14" spans="1:3">
      <c s="4" r="A14" t="s">
        <v>247</v>
      </c>
      <c s="7" r="B14" t="n">
        <v>20000000</v>
      </c>
    </row>
    <row r="15" spans="1:3">
      <c s="4" r="A15" t="s">
        <v>252</v>
      </c>
    </row>
    <row r="16" spans="1:3">
      <c s="3" r="A16" t="s">
        <v>367</v>
      </c>
    </row>
    <row r="17" spans="1:3">
      <c s="4" r="A17" t="s">
        <v>247</v>
      </c>
      <c s="6" r="B17" t="n">
        <v>15000000</v>
      </c>
    </row>
    <row r="18" spans="1:3">
      <c s="4" r="A18" t="s">
        <v>382</v>
      </c>
      <c s="6" r="B18" t="n">
        <v>40000000</v>
      </c>
    </row>
    <row r="19" spans="1:3">
      <c s="4" r="A19" t="s">
        <v>383</v>
      </c>
    </row>
    <row r="20" spans="1:3">
      <c s="3" r="A20" t="s">
        <v>367</v>
      </c>
    </row>
    <row r="21" spans="1:3">
      <c s="4" r="A21" t="s">
        <v>246</v>
      </c>
      <c s="7" r="B21" t="n">
        <v>2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84</v>
      </c>
      <c s="2" r="B1" t="s">
        <v>74</v>
      </c>
    </row>
    <row r="2" spans="1:2">
      <c s="2" r="B2" t="s">
        <v>97</v>
      </c>
    </row>
    <row r="3" spans="1:2">
      <c s="3" r="A3" t="s">
        <v>164</v>
      </c>
    </row>
    <row r="4" spans="1:2">
      <c s="4" r="A4" t="s">
        <v>385</v>
      </c>
      <c s="12" r="B4" t="n">
        <v>41.8</v>
      </c>
    </row>
    <row r="5" spans="1:2">
      <c s="4" r="A5" t="s">
        <v>386</v>
      </c>
      <c s="12" r="B5" t="n">
        <v>1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87</v>
      </c>
      <c s="2" r="B1" t="s">
        <v>2</v>
      </c>
      <c s="2" r="C1" t="s">
        <v>25</v>
      </c>
    </row>
    <row r="2" spans="1:3">
      <c s="3" r="A2" t="s">
        <v>388</v>
      </c>
    </row>
    <row r="3" spans="1:3">
      <c s="4" r="A3" t="s">
        <v>389</v>
      </c>
      <c s="6" r="B3" t="n">
        <v>20246355</v>
      </c>
      <c s="6" r="C3" t="n">
        <v>0</v>
      </c>
    </row>
    <row r="4" spans="1:3">
      <c s="4" r="A4" t="s">
        <v>390</v>
      </c>
      <c s="6" r="B4" t="n">
        <v>20246355</v>
      </c>
      <c s="6" r="C4" t="n">
        <v>0</v>
      </c>
    </row>
    <row r="5" spans="1:3">
      <c s="4" r="A5" t="s">
        <v>391</v>
      </c>
    </row>
    <row r="6" spans="1:3">
      <c s="3" r="A6" t="s">
        <v>388</v>
      </c>
    </row>
    <row r="7" spans="1:3">
      <c s="4" r="A7" t="s">
        <v>392</v>
      </c>
      <c s="6" r="B7" t="n">
        <v>2042863</v>
      </c>
      <c s="6" r="C7" t="n">
        <v>0</v>
      </c>
    </row>
    <row r="8" spans="1:3">
      <c s="4" r="A8" t="s">
        <v>393</v>
      </c>
    </row>
    <row r="9" spans="1:3">
      <c s="3" r="A9" t="s">
        <v>388</v>
      </c>
    </row>
    <row r="10" spans="1:3">
      <c s="4" r="A10" t="s">
        <v>394</v>
      </c>
      <c s="6" r="B10" t="n">
        <v>3222900</v>
      </c>
      <c s="6" r="C10" t="n">
        <v>0</v>
      </c>
    </row>
    <row r="11" spans="1:3">
      <c s="4" r="A11" t="s">
        <v>253</v>
      </c>
    </row>
    <row r="12" spans="1:3">
      <c s="3" r="A12" t="s">
        <v>388</v>
      </c>
    </row>
    <row r="13" spans="1:3">
      <c s="4" r="A13" t="s">
        <v>389</v>
      </c>
      <c s="6" r="B13" t="n">
        <v>1000</v>
      </c>
    </row>
    <row r="14" spans="1:3">
      <c s="4" r="A14" t="s">
        <v>395</v>
      </c>
    </row>
    <row r="15" spans="1:3">
      <c s="3" r="A15" t="s">
        <v>388</v>
      </c>
    </row>
    <row r="16" spans="1:3">
      <c s="4" r="A16" t="s">
        <v>390</v>
      </c>
      <c s="6" r="B16" t="n">
        <v>202298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96</v>
      </c>
      <c s="2" r="B1" t="s">
        <v>1</v>
      </c>
    </row>
    <row r="2" spans="1:2">
      <c s="2" r="B2" t="s">
        <v>397</v>
      </c>
    </row>
    <row r="3" spans="1:2">
      <c s="4" r="A3" t="s">
        <v>398</v>
      </c>
    </row>
    <row r="4" spans="1:2">
      <c s="3" r="A4" t="s">
        <v>388</v>
      </c>
    </row>
    <row r="5" spans="1:2">
      <c s="4" r="A5" t="s">
        <v>399</v>
      </c>
      <c s="6" r="B5" t="n">
        <v>2053</v>
      </c>
    </row>
    <row r="6" spans="1:2">
      <c s="4" r="A6" t="s">
        <v>400</v>
      </c>
    </row>
    <row r="7" spans="1:2">
      <c s="3" r="A7" t="s">
        <v>388</v>
      </c>
    </row>
    <row r="8" spans="1:2">
      <c s="4" r="A8" t="s">
        <v>399</v>
      </c>
      <c s="6" r="B8" t="n">
        <v>3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s="1" r="A1" t="s">
        <v>401</v>
      </c>
      <c s="2" r="B1" t="s">
        <v>237</v>
      </c>
      <c s="2" r="C1" t="s">
        <v>2</v>
      </c>
      <c s="2" r="D1" t="s">
        <v>2</v>
      </c>
      <c s="2" r="E1" t="s">
        <v>75</v>
      </c>
      <c s="2" r="F1" t="s">
        <v>402</v>
      </c>
    </row>
    <row r="2" spans="1:6">
      <c s="3" r="A2" t="s">
        <v>403</v>
      </c>
    </row>
    <row r="3" spans="1:6">
      <c s="4" r="A3" t="s">
        <v>136</v>
      </c>
      <c s="7" r="D3" t="n">
        <v>46394000</v>
      </c>
    </row>
    <row r="4" spans="1:6">
      <c s="4" r="A4" t="s">
        <v>404</v>
      </c>
      <c s="6" r="D4" t="n">
        <v>25549000</v>
      </c>
      <c s="7" r="E4" t="n">
        <v>42650000</v>
      </c>
    </row>
    <row r="5" spans="1:6">
      <c s="4" r="A5" t="s">
        <v>246</v>
      </c>
      <c s="7" r="C5" t="n">
        <v>20000000</v>
      </c>
      <c s="6" r="D5" t="n">
        <v>20000000</v>
      </c>
    </row>
    <row r="6" spans="1:6">
      <c s="4" r="A6" t="s">
        <v>138</v>
      </c>
      <c s="6" r="D6" t="n">
        <v>24155000</v>
      </c>
    </row>
    <row r="7" spans="1:6">
      <c s="4" r="A7" t="s">
        <v>393</v>
      </c>
    </row>
    <row r="8" spans="1:6">
      <c s="3" r="A8" t="s">
        <v>403</v>
      </c>
    </row>
    <row r="9" spans="1:6">
      <c s="4" r="A9" t="s">
        <v>405</v>
      </c>
      <c s="7" r="C9" t="n">
        <v>6700000</v>
      </c>
      <c s="7" r="D9" t="n">
        <v>6700000</v>
      </c>
    </row>
    <row r="10" spans="1:6">
      <c s="4" r="A10" t="s">
        <v>406</v>
      </c>
      <c s="4" r="D10" t="s">
        <v>407</v>
      </c>
    </row>
    <row r="11" spans="1:6">
      <c s="4" r="A11" t="s">
        <v>408</v>
      </c>
      <c s="4" r="D11" t="s">
        <v>409</v>
      </c>
    </row>
    <row r="12" spans="1:6">
      <c s="4" r="A12" t="s">
        <v>391</v>
      </c>
    </row>
    <row r="13" spans="1:6">
      <c s="3" r="A13" t="s">
        <v>403</v>
      </c>
    </row>
    <row r="14" spans="1:6">
      <c s="4" r="A14" t="s">
        <v>410</v>
      </c>
      <c s="4" r="C14" t="s">
        <v>411</v>
      </c>
      <c s="4" r="D14" t="s">
        <v>411</v>
      </c>
    </row>
    <row r="15" spans="1:6">
      <c s="4" r="A15" t="s">
        <v>405</v>
      </c>
      <c s="7" r="C15" t="n">
        <v>900000</v>
      </c>
      <c s="7" r="D15" t="n">
        <v>900000</v>
      </c>
    </row>
    <row r="16" spans="1:6">
      <c s="4" r="A16" t="s">
        <v>412</v>
      </c>
      <c s="4" r="D16" t="s">
        <v>413</v>
      </c>
    </row>
    <row r="17" spans="1:6">
      <c s="4" r="A17" t="s">
        <v>414</v>
      </c>
      <c s="4" r="D17" t="s">
        <v>415</v>
      </c>
    </row>
    <row r="18" spans="1:6">
      <c s="4" r="A18" t="s">
        <v>129</v>
      </c>
    </row>
    <row r="19" spans="1:6">
      <c s="3" r="A19" t="s">
        <v>403</v>
      </c>
    </row>
    <row r="20" spans="1:6">
      <c s="4" r="A20" t="s">
        <v>136</v>
      </c>
      <c s="7" r="D20" t="n">
        <v>20000</v>
      </c>
    </row>
    <row r="21" spans="1:6">
      <c s="4" r="A21" t="s">
        <v>416</v>
      </c>
    </row>
    <row r="22" spans="1:6">
      <c s="3" r="A22" t="s">
        <v>403</v>
      </c>
    </row>
    <row r="23" spans="1:6">
      <c s="4" r="A23" t="s">
        <v>417</v>
      </c>
      <c s="7" r="B23" t="n">
        <v>0</v>
      </c>
    </row>
    <row r="24" spans="1:6">
      <c s="4" r="A24" t="s">
        <v>418</v>
      </c>
    </row>
    <row r="25" spans="1:6">
      <c s="3" r="A25" t="s">
        <v>403</v>
      </c>
    </row>
    <row r="26" spans="1:6">
      <c s="4" r="A26" t="s">
        <v>419</v>
      </c>
      <c s="6" r="F26" t="n">
        <v>1300000</v>
      </c>
    </row>
    <row r="27" spans="1:6">
      <c s="4" r="A27" t="s">
        <v>420</v>
      </c>
    </row>
    <row r="28" spans="1:6">
      <c s="3" r="A28" t="s">
        <v>403</v>
      </c>
    </row>
    <row r="29" spans="1:6">
      <c s="4" r="A29" t="s">
        <v>419</v>
      </c>
      <c s="6" r="F29" t="n">
        <v>3100000</v>
      </c>
    </row>
    <row r="30" spans="1:6">
      <c s="4" r="A30" t="s">
        <v>421</v>
      </c>
      <c s="4" r="B30" t="s">
        <v>265</v>
      </c>
    </row>
    <row r="31" spans="1:6">
      <c s="4" r="A31" t="s">
        <v>422</v>
      </c>
    </row>
    <row r="32" spans="1:6">
      <c s="3" r="A32" t="s">
        <v>403</v>
      </c>
    </row>
    <row r="33" spans="1:6">
      <c s="4" r="A33" t="s">
        <v>421</v>
      </c>
      <c s="4" r="B33" t="s">
        <v>423</v>
      </c>
    </row>
    <row r="34" spans="1:6">
      <c s="4" r="A34" t="s">
        <v>424</v>
      </c>
    </row>
    <row r="35" spans="1:6">
      <c s="3" r="A35" t="s">
        <v>403</v>
      </c>
    </row>
    <row r="36" spans="1:6">
      <c s="4" r="A36" t="s">
        <v>421</v>
      </c>
      <c s="4" r="B36" t="s">
        <v>265</v>
      </c>
    </row>
    <row r="37" spans="1:6">
      <c s="4" r="A37" t="s">
        <v>425</v>
      </c>
    </row>
    <row r="38" spans="1:6">
      <c s="3" r="A38" t="s">
        <v>403</v>
      </c>
    </row>
    <row r="39" spans="1:6">
      <c s="4" r="A39" t="s">
        <v>426</v>
      </c>
      <c s="4" r="B39" t="s">
        <v>272</v>
      </c>
    </row>
    <row r="40" spans="1:6">
      <c s="4" r="A40" t="s">
        <v>427</v>
      </c>
    </row>
    <row r="41" spans="1:6">
      <c s="3" r="A41" t="s">
        <v>403</v>
      </c>
    </row>
    <row r="42" spans="1:6">
      <c s="4" r="A42" t="s">
        <v>426</v>
      </c>
      <c s="4" r="B42" t="s">
        <v>261</v>
      </c>
    </row>
    <row r="43" spans="1:6">
      <c s="4" r="A43" t="s">
        <v>428</v>
      </c>
    </row>
    <row r="44" spans="1:6">
      <c s="3" r="A44" t="s">
        <v>403</v>
      </c>
    </row>
    <row r="45" spans="1:6">
      <c s="4" r="A45" t="s">
        <v>246</v>
      </c>
      <c s="7" r="F45" t="n">
        <v>20000000</v>
      </c>
    </row>
    <row r="46" spans="1:6">
      <c s="4" r="A46" t="s">
        <v>429</v>
      </c>
    </row>
    <row r="47" spans="1:6">
      <c s="3" r="A47" t="s">
        <v>403</v>
      </c>
    </row>
    <row r="48" spans="1:6">
      <c s="4" r="A48" t="s">
        <v>430</v>
      </c>
      <c s="6" r="F48" t="n">
        <v>20200000</v>
      </c>
    </row>
    <row r="49" spans="1:6">
      <c s="4" r="A49" t="s">
        <v>136</v>
      </c>
      <c s="7" r="D49" t="n">
        <v>46400000</v>
      </c>
    </row>
    <row r="50" spans="1:6">
      <c s="4" r="A50" t="s">
        <v>404</v>
      </c>
      <c s="7" r="B50" t="n">
        <v>45000000</v>
      </c>
    </row>
    <row r="51" spans="1:6">
      <c s="4" r="A51" t="s">
        <v>431</v>
      </c>
      <c s="6" r="B51" t="n">
        <v>1400000</v>
      </c>
    </row>
    <row r="52" spans="1:6">
      <c s="4" r="A52" t="s">
        <v>432</v>
      </c>
    </row>
    <row r="53" spans="1:6">
      <c s="3" r="A53" t="s">
        <v>403</v>
      </c>
    </row>
    <row r="54" spans="1:6">
      <c s="4" r="A54" t="s">
        <v>138</v>
      </c>
      <c s="7" r="B54" t="n">
        <v>24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74</v>
      </c>
      <c s="2" r="D1" t="s">
        <v>1</v>
      </c>
    </row>
    <row r="2" spans="1:5">
      <c s="2" r="B2" t="s">
        <v>2</v>
      </c>
      <c s="2" r="C2" t="s">
        <v>75</v>
      </c>
      <c s="2" r="D2" t="s">
        <v>2</v>
      </c>
      <c s="2" r="E2" t="s">
        <v>75</v>
      </c>
    </row>
    <row r="3" spans="1:5">
      <c s="3" r="A3" t="s">
        <v>403</v>
      </c>
    </row>
    <row r="4" spans="1:5">
      <c s="4" r="A4" t="s">
        <v>434</v>
      </c>
      <c s="7" r="B4" t="n">
        <v>1333</v>
      </c>
      <c s="7" r="C4" t="n">
        <v>281</v>
      </c>
      <c s="7" r="D4" t="n">
        <v>2067</v>
      </c>
      <c s="7" r="E4" t="n">
        <v>822</v>
      </c>
    </row>
    <row r="5" spans="1:5">
      <c s="4" r="A5" t="s">
        <v>204</v>
      </c>
    </row>
    <row r="6" spans="1:5">
      <c s="3" r="A6" t="s">
        <v>403</v>
      </c>
    </row>
    <row r="7" spans="1:5">
      <c s="4" r="A7" t="s">
        <v>434</v>
      </c>
      <c s="6" r="B7" t="n">
        <v>1027</v>
      </c>
      <c s="7" r="C7" t="n">
        <v>281</v>
      </c>
      <c s="6" r="D7" t="n">
        <v>1761</v>
      </c>
      <c s="7" r="E7" t="n">
        <v>822</v>
      </c>
    </row>
    <row r="8" spans="1:5">
      <c s="4" r="A8" t="s">
        <v>435</v>
      </c>
    </row>
    <row r="9" spans="1:5">
      <c s="3" r="A9" t="s">
        <v>403</v>
      </c>
    </row>
    <row r="10" spans="1:5">
      <c s="4" r="A10" t="s">
        <v>434</v>
      </c>
      <c s="7" r="B10" t="n">
        <v>306</v>
      </c>
      <c s="7" r="D10" t="n">
        <v>3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36</v>
      </c>
      <c s="2" r="B1" t="s">
        <v>74</v>
      </c>
      <c s="2" r="C1" t="s">
        <v>1</v>
      </c>
    </row>
    <row r="2" spans="1:3">
      <c s="2" r="B2" t="s">
        <v>2</v>
      </c>
      <c s="2" r="C2" t="s">
        <v>2</v>
      </c>
    </row>
    <row r="3" spans="1:3">
      <c s="3" r="A3" t="s">
        <v>403</v>
      </c>
    </row>
    <row r="4" spans="1:3">
      <c s="4" r="A4" t="s">
        <v>437</v>
      </c>
      <c s="4" r="B4" t="s">
        <v>438</v>
      </c>
      <c s="4" r="C4" t="s">
        <v>438</v>
      </c>
    </row>
    <row r="5" spans="1:3">
      <c s="4" r="A5" t="s">
        <v>439</v>
      </c>
      <c s="4" r="B5" t="s">
        <v>311</v>
      </c>
      <c s="4" r="C5" t="s">
        <v>311</v>
      </c>
    </row>
    <row r="6" spans="1:3">
      <c s="4" r="A6" t="s">
        <v>440</v>
      </c>
      <c s="4" r="B6" t="s">
        <v>441</v>
      </c>
      <c s="4" r="C6" t="s">
        <v>441</v>
      </c>
    </row>
    <row r="7" spans="1:3">
      <c s="4" r="A7" t="s">
        <v>442</v>
      </c>
      <c s="4" r="B7" t="s">
        <v>265</v>
      </c>
      <c s="4" r="C7"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43</v>
      </c>
      <c s="2" r="B1" t="s">
        <v>1</v>
      </c>
    </row>
    <row r="2" spans="1:2">
      <c s="2" r="B2" t="s">
        <v>444</v>
      </c>
    </row>
    <row r="3" spans="1:2">
      <c s="3" r="A3" t="s">
        <v>403</v>
      </c>
    </row>
    <row r="4" spans="1:2">
      <c s="4" r="A4" t="s">
        <v>445</v>
      </c>
      <c s="6" r="B4" t="n">
        <v>0</v>
      </c>
    </row>
    <row r="5" spans="1:2">
      <c s="4" r="A5" t="s">
        <v>446</v>
      </c>
      <c s="6" r="B5" t="n">
        <v>1661563</v>
      </c>
    </row>
    <row r="6" spans="1:2">
      <c s="4" r="A6" t="s">
        <v>447</v>
      </c>
      <c s="6" r="B6" t="n">
        <v>387975</v>
      </c>
    </row>
    <row r="7" spans="1:2">
      <c s="4" r="A7" t="s">
        <v>448</v>
      </c>
      <c s="6" r="B7" t="n">
        <v>-6675</v>
      </c>
    </row>
    <row r="8" spans="1:2">
      <c s="4" r="A8" t="s">
        <v>449</v>
      </c>
      <c s="6" r="B8" t="n">
        <v>2042863</v>
      </c>
    </row>
    <row r="9" spans="1:2">
      <c s="4" r="A9" t="s">
        <v>450</v>
      </c>
      <c s="6" r="B9" t="n">
        <v>461096</v>
      </c>
    </row>
    <row r="10" spans="1:2">
      <c s="4" r="A10" t="s">
        <v>451</v>
      </c>
      <c s="9" r="B10" t="n">
        <v>2.49</v>
      </c>
    </row>
    <row r="11" spans="1:2">
      <c s="4" r="A11" t="s">
        <v>452</v>
      </c>
      <c s="13" r="B11" t="n">
        <v>2.94</v>
      </c>
    </row>
    <row r="12" spans="1:2">
      <c s="4" r="A12" t="s">
        <v>453</v>
      </c>
      <c s="13" r="B12" t="n">
        <v>2.18</v>
      </c>
    </row>
    <row r="13" spans="1:2">
      <c s="4" r="A13" t="s">
        <v>454</v>
      </c>
      <c s="13" r="B13" t="n">
        <v>2.58</v>
      </c>
    </row>
    <row r="14" spans="1:2">
      <c s="4" r="A14" t="s">
        <v>455</v>
      </c>
      <c s="9" r="B14" t="n">
        <v>2.29</v>
      </c>
    </row>
    <row r="15" spans="1:2">
      <c s="4" r="A15" t="s">
        <v>456</v>
      </c>
      <c s="7" r="B15" t="n">
        <v>203644</v>
      </c>
    </row>
    <row r="16" spans="1:2">
      <c s="4" r="A16" t="s">
        <v>457</v>
      </c>
      <c s="6" r="B16" t="n">
        <v>36858</v>
      </c>
    </row>
    <row r="17" spans="1:2">
      <c s="4" r="A17" t="s">
        <v>458</v>
      </c>
      <c s="6" r="B17" t="n">
        <v>-7062</v>
      </c>
    </row>
    <row r="18" spans="1:2">
      <c s="4" r="A18" t="s">
        <v>459</v>
      </c>
      <c s="6" r="B18" t="n">
        <v>233440</v>
      </c>
    </row>
    <row r="19" spans="1:2">
      <c s="4" r="A19" t="s">
        <v>460</v>
      </c>
      <c s="7" r="B19" t="n">
        <v>126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9405</v>
      </c>
      <c s="7" r="C4" t="n">
        <v>6441</v>
      </c>
      <c s="7" r="D4" t="n">
        <v>27512</v>
      </c>
      <c s="7" r="E4" t="n">
        <v>19704</v>
      </c>
    </row>
    <row r="5" spans="1:5">
      <c s="4" r="A5" t="s">
        <v>78</v>
      </c>
      <c s="6" r="C5" t="n">
        <v>121</v>
      </c>
      <c s="6" r="D5" t="n">
        <v>153</v>
      </c>
      <c s="6" r="E5" t="n">
        <v>5611</v>
      </c>
    </row>
    <row r="6" spans="1:5">
      <c s="4" r="A6" t="s">
        <v>79</v>
      </c>
      <c s="6" r="B6" t="n">
        <v>9405</v>
      </c>
      <c s="6" r="C6" t="n">
        <v>6562</v>
      </c>
      <c s="6" r="D6" t="n">
        <v>27665</v>
      </c>
      <c s="6" r="E6" t="n">
        <v>25315</v>
      </c>
    </row>
    <row r="7" spans="1:5">
      <c s="3" r="A7" t="s">
        <v>80</v>
      </c>
    </row>
    <row r="8" spans="1:5">
      <c s="4" r="A8" t="s">
        <v>81</v>
      </c>
      <c s="6" r="B8" t="n">
        <v>6163</v>
      </c>
      <c s="6" r="C8" t="n">
        <v>3525</v>
      </c>
      <c s="6" r="D8" t="n">
        <v>16235</v>
      </c>
      <c s="6" r="E8" t="n">
        <v>11696</v>
      </c>
    </row>
    <row r="9" spans="1:5">
      <c s="4" r="A9" t="s">
        <v>82</v>
      </c>
      <c s="6" r="B9" t="n">
        <v>7114</v>
      </c>
      <c s="6" r="C9" t="n">
        <v>7712</v>
      </c>
      <c s="6" r="D9" t="n">
        <v>22851</v>
      </c>
      <c s="6" r="E9" t="n">
        <v>27319</v>
      </c>
    </row>
    <row r="10" spans="1:5">
      <c s="4" r="A10" t="s">
        <v>83</v>
      </c>
      <c s="6" r="B10" t="n">
        <v>11680</v>
      </c>
      <c s="6" r="C10" t="n">
        <v>8513</v>
      </c>
      <c s="6" r="D10" t="n">
        <v>29958</v>
      </c>
      <c s="6" r="E10" t="n">
        <v>28900</v>
      </c>
    </row>
    <row r="11" spans="1:5">
      <c s="4" r="A11" t="s">
        <v>84</v>
      </c>
      <c s="6" r="B11" t="n">
        <v>55702</v>
      </c>
      <c s="6" r="D11" t="n">
        <v>55702</v>
      </c>
    </row>
    <row r="12" spans="1:5">
      <c s="4" r="A12" t="s">
        <v>85</v>
      </c>
      <c s="6" r="B12" t="n">
        <v>-71254</v>
      </c>
      <c s="6" r="C12" t="n">
        <v>-13188</v>
      </c>
      <c s="6" r="D12" t="n">
        <v>-97081</v>
      </c>
      <c s="6" r="E12" t="n">
        <v>-42600</v>
      </c>
    </row>
    <row r="13" spans="1:5">
      <c s="3" r="A13" t="s">
        <v>86</v>
      </c>
    </row>
    <row r="14" spans="1:5">
      <c s="4" r="A14" t="s">
        <v>87</v>
      </c>
      <c s="6" r="B14" t="n">
        <v>-493</v>
      </c>
      <c s="6" r="C14" t="n">
        <v>84</v>
      </c>
      <c s="6" r="D14" t="n">
        <v>-417</v>
      </c>
      <c s="6" r="E14" t="n">
        <v>-230</v>
      </c>
    </row>
    <row r="15" spans="1:5">
      <c s="4" r="A15" t="s">
        <v>88</v>
      </c>
      <c s="6" r="B15" t="n">
        <v>-493</v>
      </c>
      <c s="6" r="C15" t="n">
        <v>84</v>
      </c>
      <c s="6" r="D15" t="n">
        <v>-417</v>
      </c>
      <c s="6" r="E15" t="n">
        <v>-230</v>
      </c>
    </row>
    <row r="16" spans="1:5">
      <c s="4" r="A16" t="s">
        <v>89</v>
      </c>
      <c s="6" r="B16" t="n">
        <v>-71747</v>
      </c>
      <c s="6" r="C16" t="n">
        <v>-13104</v>
      </c>
      <c s="6" r="D16" t="n">
        <v>-97498</v>
      </c>
      <c s="6" r="E16" t="n">
        <v>-42830</v>
      </c>
    </row>
    <row r="17" spans="1:5">
      <c s="4" r="A17" t="s">
        <v>90</v>
      </c>
      <c s="6" r="B17" t="n">
        <v>6</v>
      </c>
      <c s="6" r="C17" t="n">
        <v>424</v>
      </c>
      <c s="6" r="D17" t="n">
        <v>29</v>
      </c>
      <c s="6" r="E17" t="n">
        <v>1411</v>
      </c>
    </row>
    <row r="18" spans="1:5">
      <c s="4" r="A18" t="s">
        <v>91</v>
      </c>
      <c s="6" r="B18" t="n">
        <v>-71741</v>
      </c>
      <c s="6" r="C18" t="n">
        <v>-12680</v>
      </c>
      <c s="6" r="D18" t="n">
        <v>-97469</v>
      </c>
      <c s="6" r="E18" t="n">
        <v>-41419</v>
      </c>
    </row>
    <row r="19" spans="1:5">
      <c s="4" r="A19" t="s">
        <v>92</v>
      </c>
      <c s="6" r="B19" t="n">
        <v>-17</v>
      </c>
      <c s="6" r="D19" t="n">
        <v>-17</v>
      </c>
    </row>
    <row r="20" spans="1:5">
      <c s="4" r="A20" t="s">
        <v>93</v>
      </c>
      <c s="7" r="B20" t="n">
        <v>-71758</v>
      </c>
      <c s="7" r="C20" t="n">
        <v>-12680</v>
      </c>
      <c s="7" r="D20" t="n">
        <v>-97486</v>
      </c>
      <c s="7" r="E20" t="n">
        <v>-41419</v>
      </c>
    </row>
    <row r="21" spans="1:5">
      <c s="4" r="A21" t="s">
        <v>94</v>
      </c>
      <c s="9" r="B21" t="n">
        <v>-3.55</v>
      </c>
      <c s="9" r="C21" t="n">
        <v>-0.63</v>
      </c>
      <c s="9" r="D21" t="n">
        <v>-4.82</v>
      </c>
      <c s="9" r="E21" t="n">
        <v>-2.05</v>
      </c>
    </row>
    <row r="22" spans="1:5">
      <c s="4" r="A22" t="s">
        <v>95</v>
      </c>
      <c s="6" r="B22" t="n">
        <v>20235987</v>
      </c>
      <c s="6" r="C22" t="n">
        <v>20229849</v>
      </c>
      <c s="6" r="D22" t="n">
        <v>20231910</v>
      </c>
      <c s="6" r="E22" t="n">
        <v>20229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461</v>
      </c>
      <c s="2" r="B1" t="s">
        <v>1</v>
      </c>
    </row>
    <row r="2" spans="1:2">
      <c s="2" r="B2" t="s">
        <v>444</v>
      </c>
    </row>
    <row r="3" spans="1:2">
      <c s="3" r="A3" t="s">
        <v>403</v>
      </c>
    </row>
    <row r="4" spans="1:2">
      <c s="4" r="A4" t="s">
        <v>462</v>
      </c>
      <c s="6" r="B4" t="n">
        <v>0</v>
      </c>
    </row>
    <row r="5" spans="1:2">
      <c s="4" r="A5" t="s">
        <v>463</v>
      </c>
      <c s="6" r="B5" t="n">
        <v>1122179</v>
      </c>
    </row>
    <row r="6" spans="1:2">
      <c s="4" r="A6" t="s">
        <v>464</v>
      </c>
      <c s="6" r="B6" t="n">
        <v>2115772</v>
      </c>
    </row>
    <row r="7" spans="1:2">
      <c s="4" r="A7" t="s">
        <v>465</v>
      </c>
      <c s="6" r="B7" t="n">
        <v>-15051</v>
      </c>
    </row>
    <row r="8" spans="1:2">
      <c s="4" r="A8" t="s">
        <v>466</v>
      </c>
      <c s="6" r="B8" t="n">
        <v>3222900</v>
      </c>
    </row>
    <row r="9" spans="1:2">
      <c s="4" r="A9" t="s">
        <v>467</v>
      </c>
      <c s="6" r="B9" t="n">
        <v>2888726</v>
      </c>
    </row>
    <row r="10" spans="1:2">
      <c s="4" r="A10" t="s">
        <v>468</v>
      </c>
      <c s="9" r="B10" t="n">
        <v>2.76</v>
      </c>
    </row>
    <row r="11" spans="1:2">
      <c s="4" r="A11" t="s">
        <v>469</v>
      </c>
      <c s="13" r="B11" t="n">
        <v>2.94</v>
      </c>
    </row>
    <row r="12" spans="1:2">
      <c s="4" r="A12" t="s">
        <v>470</v>
      </c>
      <c s="13" r="B12" t="n">
        <v>2.65</v>
      </c>
    </row>
    <row r="13" spans="1:2">
      <c s="4" r="A13" t="s">
        <v>471</v>
      </c>
      <c s="13" r="B13" t="n">
        <v>2.88</v>
      </c>
    </row>
    <row r="14" spans="1:2">
      <c s="4" r="A14" t="s">
        <v>472</v>
      </c>
      <c s="9" r="B14" t="n">
        <v>2.88</v>
      </c>
    </row>
    <row r="15" spans="1:2">
      <c s="4" r="A15" t="s">
        <v>473</v>
      </c>
      <c s="7" r="B15" t="n">
        <v>8250624</v>
      </c>
    </row>
    <row r="16" spans="1:2">
      <c s="4" r="A16" t="s">
        <v>474</v>
      </c>
      <c s="7" r="B16" t="n">
        <v>73951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s="1" r="A1" t="s">
        <v>96</v>
      </c>
      <c s="2" r="B1" t="s">
        <v>1</v>
      </c>
    </row>
    <row r="2" spans="1:3">
      <c s="2" r="B2" t="s">
        <v>97</v>
      </c>
      <c s="2" r="C2" t="s">
        <v>98</v>
      </c>
    </row>
    <row r="3" spans="1:3">
      <c s="3" r="A3" t="s">
        <v>99</v>
      </c>
    </row>
    <row r="4" spans="1:3">
      <c s="4" r="A4" t="s">
        <v>91</v>
      </c>
      <c s="7" r="B4" t="n">
        <v>-97469</v>
      </c>
      <c s="7" r="C4" t="n">
        <v>-41419</v>
      </c>
    </row>
    <row r="5" spans="1:3">
      <c s="3" r="A5" t="s">
        <v>100</v>
      </c>
    </row>
    <row r="6" spans="1:3">
      <c s="4" r="A6" t="s">
        <v>101</v>
      </c>
      <c s="6" r="B6" t="n">
        <v>2067</v>
      </c>
      <c s="6" r="C6" t="n">
        <v>822</v>
      </c>
    </row>
    <row r="7" spans="1:3">
      <c s="4" r="A7" t="s">
        <v>102</v>
      </c>
      <c s="6" r="B7" t="n">
        <v>2912</v>
      </c>
      <c s="6" r="C7" t="n">
        <v>2099</v>
      </c>
    </row>
    <row r="8" spans="1:3">
      <c s="4" r="A8" t="s">
        <v>84</v>
      </c>
      <c s="6" r="B8" t="n">
        <v>55702</v>
      </c>
    </row>
    <row r="9" spans="1:3">
      <c s="4" r="A9" t="s">
        <v>103</v>
      </c>
      <c s="6" r="B9" t="n">
        <v>-506</v>
      </c>
      <c s="6" r="C9" t="n">
        <v>-694</v>
      </c>
    </row>
    <row r="10" spans="1:3">
      <c s="4" r="A10" t="s">
        <v>104</v>
      </c>
      <c s="6" r="B10" t="n">
        <v>-261</v>
      </c>
      <c s="6" r="C10" t="n">
        <v>66</v>
      </c>
    </row>
    <row r="11" spans="1:3">
      <c s="3" r="A11" t="s">
        <v>105</v>
      </c>
    </row>
    <row r="12" spans="1:3">
      <c s="4" r="A12" t="s">
        <v>106</v>
      </c>
      <c s="6" r="B12" t="n">
        <v>3497</v>
      </c>
      <c s="6" r="C12" t="n">
        <v>-1986</v>
      </c>
    </row>
    <row r="13" spans="1:3">
      <c s="4" r="A13" t="s">
        <v>31</v>
      </c>
      <c s="6" r="B13" t="n">
        <v>8748</v>
      </c>
      <c s="6" r="C13" t="n">
        <v>-4093</v>
      </c>
    </row>
    <row r="14" spans="1:3">
      <c s="4" r="A14" t="s">
        <v>103</v>
      </c>
      <c s="6" r="B14" t="n">
        <v>1376</v>
      </c>
      <c s="6" r="C14" t="n">
        <v>594</v>
      </c>
    </row>
    <row r="15" spans="1:3">
      <c s="4" r="A15" t="s">
        <v>33</v>
      </c>
      <c s="6" r="B15" t="n">
        <v>-1475</v>
      </c>
      <c s="6" r="C15" t="n">
        <v>1619</v>
      </c>
    </row>
    <row r="16" spans="1:3">
      <c s="4" r="A16" t="s">
        <v>107</v>
      </c>
      <c s="6" r="B16" t="n">
        <v>-1155</v>
      </c>
      <c s="6" r="C16" t="n">
        <v>244</v>
      </c>
    </row>
    <row r="17" spans="1:3">
      <c s="4" r="A17" t="s">
        <v>108</v>
      </c>
      <c s="6" r="B17" t="n">
        <v>-208</v>
      </c>
      <c s="6" r="C17" t="n">
        <v>-296</v>
      </c>
    </row>
    <row r="18" spans="1:3">
      <c s="4" r="A18" t="s">
        <v>109</v>
      </c>
      <c s="6" r="B18" t="n">
        <v>-3425</v>
      </c>
      <c s="6" r="C18" t="n">
        <v>1968</v>
      </c>
    </row>
    <row r="19" spans="1:3">
      <c s="4" r="A19" t="s">
        <v>110</v>
      </c>
      <c s="6" r="B19" t="n">
        <v>-30197</v>
      </c>
      <c s="6" r="C19" t="n">
        <v>-41076</v>
      </c>
    </row>
    <row r="20" spans="1:3">
      <c s="3" r="A20" t="s">
        <v>111</v>
      </c>
    </row>
    <row r="21" spans="1:3">
      <c s="4" r="A21" t="s">
        <v>112</v>
      </c>
      <c s="6" r="B21" t="n">
        <v>-1933</v>
      </c>
      <c s="6" r="C21" t="n">
        <v>-1012</v>
      </c>
    </row>
    <row r="22" spans="1:3">
      <c s="4" r="A22" t="s">
        <v>113</v>
      </c>
      <c s="6" r="B22" t="n">
        <v>-49802</v>
      </c>
    </row>
    <row r="23" spans="1:3">
      <c s="4" r="A23" t="s">
        <v>114</v>
      </c>
      <c s="6" r="B23" t="n">
        <v>-51735</v>
      </c>
      <c s="6" r="C23" t="n">
        <v>-1012</v>
      </c>
    </row>
    <row r="24" spans="1:3">
      <c s="3" r="A24" t="s">
        <v>115</v>
      </c>
    </row>
    <row r="25" spans="1:3">
      <c s="4" r="A25" t="s">
        <v>116</v>
      </c>
      <c s="6" r="B25" t="n">
        <v>2</v>
      </c>
    </row>
    <row r="26" spans="1:3">
      <c s="4" r="A26" t="s">
        <v>117</v>
      </c>
      <c s="6" r="B26" t="n">
        <v>18038</v>
      </c>
    </row>
    <row r="27" spans="1:3">
      <c s="4" r="A27" t="s">
        <v>28</v>
      </c>
      <c s="6" r="B27" t="n">
        <v>-400</v>
      </c>
    </row>
    <row r="28" spans="1:3">
      <c s="4" r="A28" t="s">
        <v>118</v>
      </c>
      <c s="6" r="B28" t="n">
        <v>45000</v>
      </c>
    </row>
    <row r="29" spans="1:3">
      <c s="4" r="A29" t="s">
        <v>119</v>
      </c>
      <c s="6" r="B29" t="n">
        <v>25549</v>
      </c>
      <c s="6" r="C29" t="n">
        <v>42650</v>
      </c>
    </row>
    <row r="30" spans="1:3">
      <c s="4" r="A30" t="s">
        <v>120</v>
      </c>
      <c s="6" r="C30" t="n">
        <v>-678</v>
      </c>
    </row>
    <row r="31" spans="1:3">
      <c s="4" r="A31" t="s">
        <v>121</v>
      </c>
      <c s="6" r="B31" t="n">
        <v>88189</v>
      </c>
      <c s="6" r="C31" t="n">
        <v>41972</v>
      </c>
    </row>
    <row r="32" spans="1:3">
      <c s="4" r="A32" t="s">
        <v>122</v>
      </c>
      <c s="6" r="B32" t="n">
        <v>6257</v>
      </c>
      <c s="6" r="C32" t="n">
        <v>-116</v>
      </c>
    </row>
    <row r="33" spans="1:3">
      <c s="4" r="A33" t="s">
        <v>123</v>
      </c>
      <c s="6" r="B33" t="n">
        <v>4637</v>
      </c>
      <c s="6" r="C33" t="n">
        <v>3593</v>
      </c>
    </row>
    <row r="34" spans="1:3">
      <c s="4" r="A34" t="s">
        <v>124</v>
      </c>
      <c s="6" r="B34" t="n">
        <v>10894</v>
      </c>
      <c s="7" r="C34" t="n">
        <v>3477</v>
      </c>
    </row>
    <row r="35" spans="1:3">
      <c s="3" r="A35" t="s">
        <v>125</v>
      </c>
    </row>
    <row r="36" spans="1:3">
      <c s="4" r="A36" t="s">
        <v>58</v>
      </c>
      <c s="6" r="B36" t="n">
        <v>20000</v>
      </c>
    </row>
    <row r="37" spans="1:3">
      <c s="4" r="A37" t="s">
        <v>126</v>
      </c>
      <c s="7" r="B37" t="n">
        <v>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9"/>
    <col customWidth="1" max="5" min="5" width="27"/>
    <col customWidth="1" max="6" min="6" width="20"/>
    <col customWidth="1" max="7" min="7" width="43"/>
    <col customWidth="1" max="8" min="8" width="37"/>
  </cols>
  <sheetData>
    <row r="1" spans="1:8">
      <c s="1" r="A1" t="s">
        <v>127</v>
      </c>
      <c s="2" r="B1" t="s">
        <v>128</v>
      </c>
      <c s="2" r="C1" t="s">
        <v>129</v>
      </c>
      <c s="2" r="D1" t="s">
        <v>130</v>
      </c>
      <c s="2" r="E1" t="s">
        <v>131</v>
      </c>
      <c s="2" r="F1" t="s">
        <v>132</v>
      </c>
      <c s="2" r="G1" t="s">
        <v>133</v>
      </c>
      <c s="2" r="H1" t="s">
        <v>134</v>
      </c>
    </row>
    <row r="2" spans="1:8">
      <c s="4" r="A2" t="s">
        <v>135</v>
      </c>
      <c s="7" r="B2" t="n">
        <v>88618</v>
      </c>
      <c s="7" r="D2" t="n">
        <v>320606</v>
      </c>
      <c s="7" r="F2" t="n">
        <v>-231988</v>
      </c>
    </row>
    <row r="3" spans="1:8">
      <c s="4" r="A3" t="s">
        <v>136</v>
      </c>
      <c s="6" r="B3" t="n">
        <v>46394</v>
      </c>
      <c s="7" r="C3" t="n">
        <v>20</v>
      </c>
      <c s="7" r="E3" t="n">
        <v>66374</v>
      </c>
      <c s="7" r="G3" t="n">
        <v>-20000</v>
      </c>
    </row>
    <row r="4" spans="1:8">
      <c s="4" r="A4" t="s">
        <v>137</v>
      </c>
      <c s="6" r="C4" t="n">
        <v>20229849</v>
      </c>
    </row>
    <row r="5" spans="1:8">
      <c s="4" r="A5" t="s">
        <v>138</v>
      </c>
      <c s="6" r="B5" t="n">
        <v>24155</v>
      </c>
      <c s="6" r="D5" t="n">
        <v>-288883</v>
      </c>
      <c s="6" r="E5" t="n">
        <v>81050</v>
      </c>
      <c s="6" r="F5" t="n">
        <v>231988</v>
      </c>
    </row>
    <row r="6" spans="1:8">
      <c s="4" r="A6" t="s">
        <v>92</v>
      </c>
      <c s="6" r="B6" t="n">
        <v>-17</v>
      </c>
      <c s="7" r="H6" t="n">
        <v>-17</v>
      </c>
    </row>
    <row r="7" spans="1:8">
      <c s="4" r="A7" t="s">
        <v>139</v>
      </c>
      <c s="6" r="B7" t="n">
        <v>1</v>
      </c>
      <c s="6" r="E7" t="n">
        <v>1</v>
      </c>
    </row>
    <row r="8" spans="1:8">
      <c s="4" r="A8" t="s">
        <v>140</v>
      </c>
      <c s="6" r="C8" t="n">
        <v>6675</v>
      </c>
    </row>
    <row r="9" spans="1:8">
      <c s="4" r="A9" t="s">
        <v>141</v>
      </c>
      <c s="6" r="B9" t="n">
        <v>1</v>
      </c>
      <c s="6" r="E9" t="n">
        <v>1</v>
      </c>
    </row>
    <row r="10" spans="1:8">
      <c s="4" r="A10" t="s">
        <v>142</v>
      </c>
      <c s="6" r="C10" t="n">
        <v>9831</v>
      </c>
    </row>
    <row r="11" spans="1:8">
      <c s="4" r="A11" t="s">
        <v>101</v>
      </c>
      <c s="6" r="B11" t="n">
        <v>2067</v>
      </c>
      <c s="6" r="E11" t="n">
        <v>2067</v>
      </c>
    </row>
    <row r="12" spans="1:8">
      <c s="4" r="A12" t="s">
        <v>143</v>
      </c>
      <c s="6" r="B12" t="n">
        <v>-97469</v>
      </c>
      <c s="6" r="D12" t="n">
        <v>-31723</v>
      </c>
      <c s="6" r="F12" t="n">
        <v>-65746</v>
      </c>
    </row>
    <row r="13" spans="1:8">
      <c s="4" r="A13" t="s">
        <v>144</v>
      </c>
      <c s="7" r="B13" t="n">
        <v>63750</v>
      </c>
      <c s="7" r="C13" t="n">
        <v>20</v>
      </c>
      <c s="7" r="D13" t="n">
        <v>0</v>
      </c>
      <c s="7" r="E13" t="n">
        <v>149493</v>
      </c>
      <c s="7" r="F13" t="n">
        <v>-65746</v>
      </c>
      <c s="7" r="G13" t="n">
        <v>-20000</v>
      </c>
      <c s="7" r="H13" t="n">
        <v>-17</v>
      </c>
    </row>
    <row r="14" spans="1:8">
      <c s="4" r="A14" t="s">
        <v>145</v>
      </c>
      <c s="6" r="C14" t="n">
        <v>202463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ignific</vt:lpstr>
      <vt:lpstr>MorphoSys Collaboration Agreeme</vt:lpstr>
      <vt:lpstr>Fair Value Measurements</vt:lpstr>
      <vt:lpstr>Investments</vt:lpstr>
      <vt:lpstr>Inventories</vt:lpstr>
      <vt:lpstr>Debt</vt:lpstr>
      <vt:lpstr>Impairment of Intangible Assets</vt:lpstr>
      <vt:lpstr>Net Loss Per Share</vt:lpstr>
      <vt:lpstr>Equity</vt:lpstr>
      <vt:lpstr>Nature of Business and Signif16</vt:lpstr>
      <vt:lpstr>Nature of Business and Signif17</vt:lpstr>
      <vt:lpstr>Fair Value Measurements (Tables</vt:lpstr>
      <vt:lpstr>Investments (Tables)</vt:lpstr>
      <vt:lpstr>Inventories (Tables)</vt:lpstr>
      <vt:lpstr>Net Loss Per Share (Tables)</vt:lpstr>
      <vt:lpstr>Equity (Tables)</vt:lpstr>
      <vt:lpstr>Nature of Business and Signif23</vt:lpstr>
      <vt:lpstr>Nature of Business and Signif24</vt:lpstr>
      <vt:lpstr>MorphoSys Collaboration Agree25</vt:lpstr>
      <vt:lpstr>Fair Value Measurements - Addit</vt:lpstr>
      <vt:lpstr>Fair Value Measurements - Summa</vt:lpstr>
      <vt:lpstr>Fair Value Measurements - Sum28</vt:lpstr>
      <vt:lpstr>Investments - Schedule of Short</vt:lpstr>
      <vt:lpstr>Inventories - Schedule of Inven</vt:lpstr>
      <vt:lpstr>Inventories - Additional Inform</vt:lpstr>
      <vt:lpstr>Debt - Additional Information (</vt:lpstr>
      <vt:lpstr>Impairment of Intangible Asse33</vt:lpstr>
      <vt:lpstr>Net Loss Per Share - Additional</vt:lpstr>
      <vt:lpstr>Net Loss Per Share - Summary of</vt:lpstr>
      <vt:lpstr>Equity - Additional Information</vt:lpstr>
      <vt:lpstr>Equity - Summary of Stock-based</vt:lpstr>
      <vt:lpstr>Equity - Assumptions used in Va</vt:lpstr>
      <vt:lpstr>Equity - Summary of Stock Optio</vt:lpstr>
      <vt:lpstr>Equity - Summary of Restric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5:42Z</dcterms:created>
  <dcterms:modified xmlns:dcterms="http://purl.org/dc/terms/" xmlns:xsi="http://www.w3.org/2001/XMLSchema-instance" xsi:type="dcterms:W3CDTF">2016-11-14T17:35:42Z</dcterms:modified>
  <dc:title xmlns:dc="http://purl.org/dc/elements/1.1/">Untitled</dc:title>
  <dc:description xmlns:dc="http://purl.org/dc/elements/1.1/"/>
  <dc:subject xmlns:dc="http://purl.org/dc/elements/1.1/"/>
  <cp:keywords/>
  <cp:category/>
</cp:coreProperties>
</file>